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Acquisitions and Relat" sheetId="11" state="visible" r:id="rId11"/>
    <sheet xmlns:r="http://schemas.openxmlformats.org/officeDocument/2006/relationships" name="Goodwill and Intangible Assets," sheetId="12" state="visible" r:id="rId12"/>
    <sheet xmlns:r="http://schemas.openxmlformats.org/officeDocument/2006/relationships" name="Energy Assets, Net" sheetId="13" state="visible" r:id="rId13"/>
    <sheet xmlns:r="http://schemas.openxmlformats.org/officeDocument/2006/relationships" name="Leases" sheetId="14" state="visible" r:id="rId14"/>
    <sheet xmlns:r="http://schemas.openxmlformats.org/officeDocument/2006/relationships" name="Debt and Financing Lease Liabi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Business Segment Information" sheetId="24" state="visible" r:id="rId24"/>
    <sheet xmlns:r="http://schemas.openxmlformats.org/officeDocument/2006/relationships" name="Other Expenses, Ne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Goodwill and Intangible Asset_2" sheetId="30" state="visible" r:id="rId30"/>
    <sheet xmlns:r="http://schemas.openxmlformats.org/officeDocument/2006/relationships" name="Energy Assets, Net (Tables)" sheetId="31" state="visible" r:id="rId31"/>
    <sheet xmlns:r="http://schemas.openxmlformats.org/officeDocument/2006/relationships" name="Leases (Tables)" sheetId="32" state="visible" r:id="rId32"/>
    <sheet xmlns:r="http://schemas.openxmlformats.org/officeDocument/2006/relationships" name="Debt and Financing Lease Liab_2" sheetId="33" state="visible" r:id="rId33"/>
    <sheet xmlns:r="http://schemas.openxmlformats.org/officeDocument/2006/relationships" name="Income Taxes (Tables)" sheetId="34" state="visible" r:id="rId34"/>
    <sheet xmlns:r="http://schemas.openxmlformats.org/officeDocument/2006/relationships" name="Fair Value Measurement (Tables)" sheetId="35" state="visible" r:id="rId35"/>
    <sheet xmlns:r="http://schemas.openxmlformats.org/officeDocument/2006/relationships" name="Derivative Instruments and He_2" sheetId="36" state="visible" r:id="rId36"/>
    <sheet xmlns:r="http://schemas.openxmlformats.org/officeDocument/2006/relationships" name="Variable Interest Entities An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Business Segment Information (T" sheetId="40" state="visible" r:id="rId40"/>
    <sheet xmlns:r="http://schemas.openxmlformats.org/officeDocument/2006/relationships" name="Other Expenses, Net (Tables)"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Business Acquisitions and Rel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nergy Assets, Net - Energy Ass" sheetId="50" state="visible" r:id="rId50"/>
    <sheet xmlns:r="http://schemas.openxmlformats.org/officeDocument/2006/relationships" name="Energy Assets, Net - Additional" sheetId="51" state="visible" r:id="rId51"/>
    <sheet xmlns:r="http://schemas.openxmlformats.org/officeDocument/2006/relationships" name="Leases - Supplemental Balance S"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Minimum Future Lease O" sheetId="55" state="visible" r:id="rId55"/>
    <sheet xmlns:r="http://schemas.openxmlformats.org/officeDocument/2006/relationships" name="Leases - Additional Information" sheetId="56" state="visible" r:id="rId56"/>
    <sheet xmlns:r="http://schemas.openxmlformats.org/officeDocument/2006/relationships" name="Debt and Financing Lease Liab_3" sheetId="57" state="visible" r:id="rId57"/>
    <sheet xmlns:r="http://schemas.openxmlformats.org/officeDocument/2006/relationships" name="Debt and Financing Lease Liab_4" sheetId="58" state="visible" r:id="rId58"/>
    <sheet xmlns:r="http://schemas.openxmlformats.org/officeDocument/2006/relationships" name="Income Taxes - Additional Infor" sheetId="59" state="visible" r:id="rId59"/>
    <sheet xmlns:r="http://schemas.openxmlformats.org/officeDocument/2006/relationships" name="Income Taxes - Unrecognized Tax" sheetId="60" state="visible" r:id="rId60"/>
    <sheet xmlns:r="http://schemas.openxmlformats.org/officeDocument/2006/relationships" name="Commitments and Contingencies (" sheetId="61" state="visible" r:id="rId61"/>
    <sheet xmlns:r="http://schemas.openxmlformats.org/officeDocument/2006/relationships" name="Fair Value Measurement - Fair V" sheetId="62" state="visible" r:id="rId62"/>
    <sheet xmlns:r="http://schemas.openxmlformats.org/officeDocument/2006/relationships" name="Fair Value Measurement - Change" sheetId="63" state="visible" r:id="rId63"/>
    <sheet xmlns:r="http://schemas.openxmlformats.org/officeDocument/2006/relationships" name="Fair Value Measurement - Fair_2" sheetId="64" state="visible" r:id="rId64"/>
    <sheet xmlns:r="http://schemas.openxmlformats.org/officeDocument/2006/relationships" name="Fair Value Measurement - Narrat"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Variable Interest Entities An_3" sheetId="71" state="visible" r:id="rId71"/>
    <sheet xmlns:r="http://schemas.openxmlformats.org/officeDocument/2006/relationships" name="Variable Interest Entities An_4" sheetId="72" state="visible" r:id="rId72"/>
    <sheet xmlns:r="http://schemas.openxmlformats.org/officeDocument/2006/relationships" name="Variable Interest Entities An_5" sheetId="73" state="visible" r:id="rId73"/>
    <sheet xmlns:r="http://schemas.openxmlformats.org/officeDocument/2006/relationships" name="Earnings Per Share - Schedule o" sheetId="74" state="visible" r:id="rId74"/>
    <sheet xmlns:r="http://schemas.openxmlformats.org/officeDocument/2006/relationships" name="Stock-Based Compensation - Comp" sheetId="75" state="visible" r:id="rId75"/>
    <sheet xmlns:r="http://schemas.openxmlformats.org/officeDocument/2006/relationships" name="Stock-Based Compensation - Addi" sheetId="76" state="visible" r:id="rId76"/>
    <sheet xmlns:r="http://schemas.openxmlformats.org/officeDocument/2006/relationships" name="Business Segment Information (D" sheetId="77" state="visible" r:id="rId77"/>
    <sheet xmlns:r="http://schemas.openxmlformats.org/officeDocument/2006/relationships" name="Other Expenses, Net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1</t>
        </is>
      </c>
      <c r="C8" s="4" t="inlineStr">
        <is>
          <t xml:space="preserve"> </t>
        </is>
      </c>
    </row>
    <row r="9">
      <c r="A9" s="4" t="inlineStr">
        <is>
          <t>Entity Registrant Name</t>
        </is>
      </c>
      <c r="B9" s="4" t="inlineStr">
        <is>
          <t>Amere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2838</t>
        </is>
      </c>
      <c r="C11" s="4" t="inlineStr">
        <is>
          <t xml:space="preserve"> </t>
        </is>
      </c>
    </row>
    <row r="12">
      <c r="A12" s="4" t="inlineStr">
        <is>
          <t>Entity Address, Address Line One</t>
        </is>
      </c>
      <c r="B12" s="4" t="inlineStr">
        <is>
          <t>111 Speen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Framing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01</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661-22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M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881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412136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Our reportable segments for the three months ended March 31, 2023 and 2022 were U.S. Regions, U.S. Federal, Canada, Alternative Fuels and All Other. The following table presents our revenue disaggregated by line of business and reportable segment for the three months ended March 31, 2023: U.S. Regions U.S. Federal Canada Alternative Fuels All Other Total Project revenue $ 104,320 $ 45,549 $ 14,911 $ — $ 18,450 $ 183,230 O&amp;M revenue 5,529 12,700 10 3,686 333 22,258 Energy assets 13,651 1,076 762 24,653 630 40,772 Integrated-PV — — — — 11,944 11,944 Other 869 231 2,728 — 9,010 12,838 Total revenues $ 124,369 $ 59,556 $ 18,411 $ 28,339 $ 40,367 $ 271,042 The following table presents our revenue disaggregated by line of business and reportable segment for the three months ended March 31, 2022: U.S. Regions U.S. Federal Canada Alternative Fuels All Other Total Project revenue $ 298,632 $ 62,217 $ 13,951 $ — $ 18,604 $ 393,404 O&amp;M revenue 5,080 12,297 11 2,774 91 20,253 Energy assets 10,018 1,090 761 26,487 72 38,428 Integrated-PV — — — — 11,356 11,356 Other 790 42 2,449 — 7,280 10,561 Total revenues $ 314,520 $ 75,646 $ 17,172 $ 29,261 $ 37,403 $ 474,002 The following table presents information related to our revenue recognized over time: Three Months Ended March 31, 2023 2022 Percentage of revenue recognized over time 93% 96%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March 31, 2023 2022 United States $ 233,084 $ 438,391 Canada 17,234 15,988 Other 20,724 19,623 Total revenues $ 271,042 $ 474,002 The following tables provide information about receivables, contract assets and contract liabilities from contracts with customers: March 31, 2023 December 31, 2022 Accounts receivable, net $ 130,940 $ 174,009 Accounts receivable retainage, net $ 35,625 $ 38,057 Contract Assets: Costs and estimated earnings in excess of billings $ 497,762 $ 576,363 Contract Liabilities: Billings in excess of cost and estimated earnings $ 39,326 $ 34,796 Billings in excess of cost and estimated earnings, non-current (1) 12,510 7,617 Total contract liabilities $ 51,836 $ 42,413 March 31, 2022 December 31, 2021 Accounts receivable, net $ 204,082 $ 161,970 Accounts receivable retainage, net $ 40,555 $ 43,067 Contract Assets: Costs and estimated earnings in excess of billings $ 460,240 $ 306,172 Contract Liabilities: Billings in excess of cost and estimated earnings $ 31,729 $ 35,918 Billings in excess of cost and estimated earnings, non-current (1) $ 6,322 $ 6,481 Total contract liabilities $ 38,051 $ 42,399 (1) Performance obligations that are expected to be completed beyond the next twelve months and are included in other liabilities in the condensed consolidated balance sheets. The decrease in contract assets for the three months ended March 31, 2023 was primarily due to billings of $286,203 offset by revenue recognized of $190,415. Contract assets also decreased due to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three months ended March 31, 2023, we recognized revenue of $34,715 and billed $39,082 to customers that had balances which were included in contract liabilities at December 31, 2022. The increase in contract assets for the three months ended March 31, 2022 was primarily due to revenue recognized of $381,949 offset by billings of $229,540. Contract assets also increased due to reclassifications, primarily from contract liabilities as a result of timing of customer payments. The decrease in contract liabilities was primarily driven by recognition of revenue as performance obligations were satisfied exceeding increases from the receipt of advance payment from customers, and related billings. For the three months ended March 31, 2022, we recognized revenue of $33,077 that was previously included in the beginning balance of contract liabilities and billed customers $23,723. Changes in contract liabilities are also driven by reclassifications to or from contract assets as a result of timing of customer payments. Performance Obligations Our remaining performance obligations (“backlog”) represent the unrecognized revenue value of our contract commitments. At March 31, 2023, we had contracted backlog of $2,222,460 of which approximately 33%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Project Development Costs Project development costs of $2,612 and $4,209 were recognized in the condensed consolidated statements of income on projects that converted to customer contracts during the three months ended March 31, 2023 and 2022, respectively. No impairment charges in connection with our project development costs were recorded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Related 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 and Related Transactions</t>
        </is>
      </c>
      <c r="B4" s="4" t="inlineStr">
        <is>
          <t>BUSINESS ACQUISITIONS AND RELATED TRANSAC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1, is recorded as goodwill. Intangible assets, if identified, are also recorded. See Note 5 for additional information. On February 24, 2023, we signed a definitive purchase and sale agreement to acquire Enerqos Energy Solutions S.r.l. (“Enerqos”), a renewable energy and energy efficiency company headquartered in Milan, Italy. The acquisition closed on March 30, 2023 and the total purchase consideration was $13,584, of which $9,535 has been paid to date. There is no contingent consideration related to this acquisition. Cash acquired was $353, debt assumed was $3,951, and a deferred tax liability, net of $1,114 was recorded. The transaction costs, pro-forma effects of this acquisition on our operations, and contribution to revenue and net income the three months ended March 31, 2023 were not material. The estimated goodwill of $6,996 from the Enerqos acquisition consists largely of expected benefits, including the combined entities experience and the acquired workforce. This goodwill is not deductible for income tax purposes. The estimated fair value of tangible and intangible assets acquired and liabilities assumed are based on management's estimates and assumptions that are preliminary and subject to adjustments. Any measurement period adjustments made within one year from acquisition date, are recorded as adjustments to goodwill. Any adjustments made beyond the measurement period will be included in our consolidated statements of income. The results of the acquisition since the date of the acquisition have been included in our operations as presented in the accompanying condensed consolidated statements of income, condensed consolidated statements of comprehensive income and condensed consolidated statements of cash flows. We did not complete any acquisitions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value of goodwill balances by reportable segment were as follows: U.S. Regions U.S. Federal Canada Alternative Fuels Other Total Carrying Value of Goodwill Balance, December 31, 2022 $ 39,593 $ 3,981 $ 3,236 $ — $ 23,823 $ 70,633 Goodwill acquired during the year — — — 6,996 6,996 Currency effects — — 4 — 177 181 Balance, March 31, 2023 $ 39,593 $ 3,981 $ 3,240 $ — $ 30,996 $ 77,810 Definite-lived intangible assets, net consisted of the following: As of March 31, 2023 As of December 31, 2022 Gross carrying amount $ 36,700 32,277 Less - accumulated amortization (28,034) (27,584) Intangible assets, net $ 8,666 $ 4,693 The table below sets forth amortization expense: Three Months Ended March 31, Asset type Location 2023 2022 Customer contracts Cost of revenues $ — $ 184 All other intangible assets Selling, general and administrative expenses 302 394 Total amortization expense $ 302 $ 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Energy Assets, Net</t>
        </is>
      </c>
      <c r="B4" s="4" t="inlineStr">
        <is>
          <t xml:space="preserve">ENERGY ASSETS, NET Energy assets, net consisted of the following: March 31, 2023 December 31, 2022 Energy assets (1) $ 1,596,171 $ 1,493,913 Less - accumulated depreciation and amortization (325,941) (312,388) Energy assets, net $ 1,270,230 $ 1,181,525 (1) Includes financing lease assets (see Note 7), capitalized interest and Asset retirement obligations (“ARO”) assets (see tables below). The following table sets forth our depreciation and amortization expense on energy assets, net of deferred grant amortization: Three Months Ended March 31, Location 2023 2022 Cost of revenues (2) $ 13,341 $ 11,806 (2) Includes depreciation and amortization on financing lease assets (see Note 7). The following table presents the interest costs relating to construction financing during the period of construction, which were capitalized as part of energy assets, net: Three Months Ended March 31, 2023 2022 Capitalized interest $ 6,376 $ 1,312 The following tables sets forth information related to our ARO assets and ARO liabilities: Location March 31, 2023 December 31, 2022 ARO assets, net Energy assets, net $ 3,612 $ 2,359 ARO liabilities, non-current Other liabilities $ 4,424 $ 3,052 Three Months Ended March 31, 2023 2022 Depreciation expense of ARO assets $ 55 $ 37 Accretion expense of ARO liabilities $ 66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table below sets forth supplemental condensed consolidated balance sheet information related to our leases: March 31, 2023 December 31, 2022 Operating Leases: Operating lease assets $ 38,189 $ 38,224 Current portions of operating lease liabilities $ 5,868 $ 5,829 Long-term portions of operating lease liabilities 31,779 31,703 Total operating lease liabilities $ 37,647 $ 37,532 Weighted-average remaining lease term 13 years 13 years Weighted-average discount rate 6.0 % 6.0 % Financing Leases: Energy assets $ 28,839 $ 29,365 Current portions of financing lease liabilities $ 2,133 $ 1,992 Long-term financing lease liabilities, net of current portion, unamortized discount and debt issuance costs 13,898 14,068 Total financing lease liabilities $ 16,031 $ 16,060 Weighted-average remaining lease term 14 years 14 years Weighted-average discount rate 12.1 % 12.1 % The costs related to our leases were as follows: Three Months Ended March 31, 2023 2022 Operating Leases: Operating lease costs $ 2,120 $ 2,291 Financing Leases: Amortization expense 526 355 Interest on lease liabilities 444 559 Total lease costs $ 3,090 $ 3,205 Supplemental cash flow information related to our leases was as follows: Three Months Ended March 31, 2023 2022 Cash paid for amounts included in the measurement of operating lease liabilities $ 1,852 $ 1,907 Right-of-use assets (“ROU”) obtained in exchange for new operating lease liabilities $ 1,319 $ 367 The table below sets forth our estimated minimum future lease obligations under our leases: Operating Leases Financing Leases Year ended December 31, 2023 $ 6,138 $ 3,598 2024 6,790 2,565 2025 5,537 2,213 2026 3,455 2,054 2027 2,814 1,922 Thereafter 30,998 17,890 Total minimum lease payments 55,732 30,242 Less: interest 18,085 14,211 Present value of lease liabilities $ 37,647 $ 16,031 We have a future lease commitment for a ground lease which does not yet meet the criteria for recording a ROU asset or ROU liability. The net present value of this commitment totals $10,500 as of March 31, 2023 and relates to lease payments to be made over a 20-year period. We are in process of modifying the terms of this agreement such that the criteria to record a ROU asset and ROU liability may not be met. August 2018 Master Sale-leaseback We enter into amendments to our August 2018 master lease and participation agreement from to time to time, which may extend the maturity date, increase the availability, or modify other covenants. We sold and leased back one energy asset for $4,139 in cash proceeds under this facility during the three months ended March 31, 2023. As of March 31, 2023, a majority of the total commitment of $350,000 remained available under this lending commitment. Net gains from amortization expense recognized in cost of revenues relating to deferred gains and losses in connection with our sale-leaseback agreements were $57 for the three months ended March 31, 2023 and 2022. See Note 19 Subsequent Events for a sale-leaseback that occurred on April 20, 2023.</t>
        </is>
      </c>
    </row>
    <row r="5">
      <c r="A5" s="4" t="inlineStr">
        <is>
          <t>Leases</t>
        </is>
      </c>
      <c r="B5" s="4" t="inlineStr">
        <is>
          <t>LEASES The table below sets forth supplemental condensed consolidated balance sheet information related to our leases: March 31, 2023 December 31, 2022 Operating Leases: Operating lease assets $ 38,189 $ 38,224 Current portions of operating lease liabilities $ 5,868 $ 5,829 Long-term portions of operating lease liabilities 31,779 31,703 Total operating lease liabilities $ 37,647 $ 37,532 Weighted-average remaining lease term 13 years 13 years Weighted-average discount rate 6.0 % 6.0 % Financing Leases: Energy assets $ 28,839 $ 29,365 Current portions of financing lease liabilities $ 2,133 $ 1,992 Long-term financing lease liabilities, net of current portion, unamortized discount and debt issuance costs 13,898 14,068 Total financing lease liabilities $ 16,031 $ 16,060 Weighted-average remaining lease term 14 years 14 years Weighted-average discount rate 12.1 % 12.1 % The costs related to our leases were as follows: Three Months Ended March 31, 2023 2022 Operating Leases: Operating lease costs $ 2,120 $ 2,291 Financing Leases: Amortization expense 526 355 Interest on lease liabilities 444 559 Total lease costs $ 3,090 $ 3,205 Supplemental cash flow information related to our leases was as follows: Three Months Ended March 31, 2023 2022 Cash paid for amounts included in the measurement of operating lease liabilities $ 1,852 $ 1,907 Right-of-use assets (“ROU”) obtained in exchange for new operating lease liabilities $ 1,319 $ 367 The table below sets forth our estimated minimum future lease obligations under our leases: Operating Leases Financing Leases Year ended December 31, 2023 $ 6,138 $ 3,598 2024 6,790 2,565 2025 5,537 2,213 2026 3,455 2,054 2027 2,814 1,922 Thereafter 30,998 17,890 Total minimum lease payments 55,732 30,242 Less: interest 18,085 14,211 Present value of lease liabilities $ 37,647 $ 16,031 We have a future lease commitment for a ground lease which does not yet meet the criteria for recording a ROU asset or ROU liability. The net present value of this commitment totals $10,500 as of March 31, 2023 and relates to lease payments to be made over a 20-year period. We are in process of modifying the terms of this agreement such that the criteria to record a ROU asset and ROU liability may not be met. August 2018 Master Sale-leaseback We enter into amendments to our August 2018 master lease and participation agreement from to time to time, which may extend the maturity date, increase the availability, or modify other covenants. We sold and leased back one energy asset for $4,139 in cash proceeds under this facility during the three months ended March 31, 2023. As of March 31, 2023, a majority of the total commitment of $350,000 remained available under this lending commitment. Net gains from amortization expense recognized in cost of revenues relating to deferred gains and losses in connection with our sale-leaseback agreements were $57 for the three months ended March 31, 2023 and 2022. See Note 19 Subsequent Events for a sale-leaseback that occurred on April 20, 2023.</t>
        </is>
      </c>
    </row>
    <row r="6">
      <c r="A6" s="4" t="inlineStr">
        <is>
          <t>Leases</t>
        </is>
      </c>
      <c r="B6" s="4" t="inlineStr">
        <is>
          <t>LEASES The table below sets forth supplemental condensed consolidated balance sheet information related to our leases: March 31, 2023 December 31, 2022 Operating Leases: Operating lease assets $ 38,189 $ 38,224 Current portions of operating lease liabilities $ 5,868 $ 5,829 Long-term portions of operating lease liabilities 31,779 31,703 Total operating lease liabilities $ 37,647 $ 37,532 Weighted-average remaining lease term 13 years 13 years Weighted-average discount rate 6.0 % 6.0 % Financing Leases: Energy assets $ 28,839 $ 29,365 Current portions of financing lease liabilities $ 2,133 $ 1,992 Long-term financing lease liabilities, net of current portion, unamortized discount and debt issuance costs 13,898 14,068 Total financing lease liabilities $ 16,031 $ 16,060 Weighted-average remaining lease term 14 years 14 years Weighted-average discount rate 12.1 % 12.1 % The costs related to our leases were as follows: Three Months Ended March 31, 2023 2022 Operating Leases: Operating lease costs $ 2,120 $ 2,291 Financing Leases: Amortization expense 526 355 Interest on lease liabilities 444 559 Total lease costs $ 3,090 $ 3,205 Supplemental cash flow information related to our leases was as follows: Three Months Ended March 31, 2023 2022 Cash paid for amounts included in the measurement of operating lease liabilities $ 1,852 $ 1,907 Right-of-use assets (“ROU”) obtained in exchange for new operating lease liabilities $ 1,319 $ 367 The table below sets forth our estimated minimum future lease obligations under our leases: Operating Leases Financing Leases Year ended December 31, 2023 $ 6,138 $ 3,598 2024 6,790 2,565 2025 5,537 2,213 2026 3,455 2,054 2027 2,814 1,922 Thereafter 30,998 17,890 Total minimum lease payments 55,732 30,242 Less: interest 18,085 14,211 Present value of lease liabilities $ 37,647 $ 16,031 We have a future lease commitment for a ground lease which does not yet meet the criteria for recording a ROU asset or ROU liability. The net present value of this commitment totals $10,500 as of March 31, 2023 and relates to lease payments to be made over a 20-year period. We are in process of modifying the terms of this agreement such that the criteria to record a ROU asset and ROU liability may not be met. August 2018 Master Sale-leaseback We enter into amendments to our August 2018 master lease and participation agreement from to time to time, which may extend the maturity date, increase the availability, or modify other covenants. We sold and leased back one energy asset for $4,139 in cash proceeds under this facility during the three months ended March 31, 2023. As of March 31, 2023, a majority of the total commitment of $350,000 remained available under this lending commitment. Net gains from amortization expense recognized in cost of revenues relating to deferred gains and losses in connection with our sale-leaseback agreements were $57 for the three months ended March 31, 2023 and 2022. See Note 19 Subsequent Events for a sale-leaseback that occurred on April 2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3 Months Ended</t>
        </is>
      </c>
    </row>
    <row r="2">
      <c r="B2" s="2" t="inlineStr">
        <is>
          <t>Mar. 31, 2023</t>
        </is>
      </c>
    </row>
    <row r="3">
      <c r="A3" s="3" t="inlineStr">
        <is>
          <t>Debt Disclosure [Abstract]</t>
        </is>
      </c>
      <c r="B3" s="4" t="inlineStr">
        <is>
          <t xml:space="preserve"> </t>
        </is>
      </c>
    </row>
    <row r="4">
      <c r="A4" s="4" t="inlineStr">
        <is>
          <t>Debt and Financing Lease Liabilities</t>
        </is>
      </c>
      <c r="B4" s="4" t="inlineStr">
        <is>
          <t>DEBT AND FINANCING LEASE LIABILITIES Our debt and financing lease liabilities are comprised of the following: March 31, 2023 December 31, 2022 Senior secured revolving credit facility (1) $ 182,900 $ 182,900 Senior secured term loans 295,000 295,000 Non-recourse construction revolvers (4) 47,090 45,391 Non-recourse term loans (4) 296,880 255,403 Non-recourse long-term financing facilities (2) 121,455 120,923 Non-recourse financing lease liabilities (3) 16,031 16,060 Acquired debt (5) 3,951 — Total debt and financing lease liabilities 963,307 915,677 Less: current maturities 313,459 331,479 Less: unamortized discount and debt issuance costs 18,172 15,563 Long-term debt and financing lease liabilities, net of current portion, unamortized discount and debt issuance costs $ 631,676 $ 568,635 (1) At March 31, 2023, funds of $4,345 were available for borrowing under this facility. (2) These facilities are accounted for as failed sale leasebacks and are classified as long-term financing facilities. See Note 7 for additional disclosures. (3) Financing lease liabilities are sale-leaseback arrangements under previous guidance. See Note 7 for additional disclosures. (4) Most of these agreements are now using the Secured Overnight Financing Rate (“SOFR”) as the primary reference rate used to calculate interest. (5) Debt acquired in connection with the acquisition of Enerqos. See Note 4 for additional information. Senior Secured Credit Facility - Revolver and Term Loans On March 17, 2023, we entered into amendment number two to the fifth amended and restated senior secured credit facility with five banks to increase the total funded debt to EBITDA covenant ratio from a maximum of 3.50 to 4.00 for the quarters ending March 31, 2023 and June 30, 2023, and 3.5 thereafter. Non-recourse Term Shelf Notes, 5.99%, due December 31, 2047 On March 28, 2023, three senior secured notes (“Shelf Notes”) due December 31, 2047 were issued under our shelf facility, with gross proceeds of $22,625. The Shelf Notes bear interest at a fixed rate of 5.99% per annum and are payable quarterly commencing June 30, 2023. At closing, we incurred $282 in lender fees and debt issuance costs. In connection with the Shelf Notes, we recorded a derivative instrument for make-whole provisions with an initial value of $3,123, which was recorded as a debt discount. Non-recourse Variable Rate Term Loan, 6.38%, due March 28, 2028 On March 30, 2023, we entered into an amended and restated financing agreement (“Amended Agreement”) with the existing bank that extended the maturity date of the loan from March 30, 2023 to March 28, 2028. The Amended Agreement consists of a term loan of $14,084, an incremental term loan of $359 and a letter of credit of $899. The term loan bears interest at a variable rate, with interest payments due in quarterly installments. The rate at March 31, 2023 was 6.38%. The remaining principal balance and unpaid interest is due March 28, 2028. As a result of this refinancing, we entered into a new interest rate swap contract with an initial notional amount of $14,084 and termination date of December 31, 2040. See Note 12 Derivative Instruments and Hedging Activities for additional information on this new swap contract. Non-recourse Fixed Rate Note, 6.50%, due October 31, 2037 On March 31, 2023, we drew down the remaining availability of $30,000 under this facility. As of March 31, 2023, $114,919 was outstanding under this facility, net of unamortized debt discount and issuance costs. Non-recourse Construction Credit Facility On March 31, 2023, we entered into a credit agreement for a construction facility with a total commitment of CAD$100,000 which has an availability period of five years. As of March 31, 2023, no funds were drawn under this facility. During the availability period the loans will bear interest at a fixed rate of 2.00% and during the operating period the rate will range from 1.00% to 3.00% as set forth in the agreement. The maturity date is the earlier of twenty years from project commencement date or one year prior to the termination date of the last remaining energy services agreements. Non-recourse Term Loans See Note 19 Subsequent Events for information about financings that occurred after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recorded a benefit for income taxes of $503 and expense of $2,307 for the three months ended March 31, 2023 and 2022, respectively. The estimated effective annualized tax rate impacted by the period discrete items is a benefit of 47.7% for the three months ended March 31, 2023, compared to an expense of 10.7% of estimated effective annualized tax rate for the three months ended March 31, 2022. The principal reasons for the difference between the statutory rate and the estimated annual effective rate for 2023 were the effects of investment tax credits which we are entitled from solar and storage plants placed into service or are forecasted to be placed into service during 2023, tax deductions related to the Section 179D deduction, and foreign earnings and profits taxed in the United States. Under GAAP accounting rules deferred taxes are shown on a net basis in the condensed consolidated financial statements based on taxing jurisdiction. Under the guidance, we have recorded long term deferred tax assets and deferred tax liabilities based on the underlying jurisdiction in the accompanying condensed consolidated balance sheets. The following table sets forth the total amounts of gross unrecognized tax benefits: Gross Unrecognized Balance, December 31, 2022 $ 900 Balance, March 31, 2023 $ 900 The amount of unrecognized tax benefits that, if recognized, would favorably affect the effective income tax rate in any future periods was $450 at March 31, 2023 and December 31, 2022 (net of the federal benefit on stat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issue letters of credit and performance bonds with our third-party lenders, to provide collateral. Legal Proceedings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s as a Result of Acquisitions In August 2018, we completed an acquisition which provided for a revenue earn-out contingent upon the acquired business meeting certain cumulative revenue targets over 4 years from the acquisition date. The fair value remained consistent at $358 at December 31, 2022 and March 31, 2023 and is included in other liabilities on the condensed consolidated balance sheets. The contingent consideration will be paid annually in May, if any of the cumulative revenue targets are achieved. No payments have been made to date. In December 2021, we completed our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was approximately $3,800 upon acquisition and as of December 31, 2022. At March 31, 2023, the fair value of the contingent consideration was increased to $3,921 and is included in accrued expenses and other current liabilities, and other liabilities on the condensed consolidated balance sheets. No payments were made during the three months ended March 31, 2023.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March 31, 2023 December 31, 2022 Assets: Interest rate swap instruments 2 $ 3,564 $ 5,202 Total assets $ 3,564 $ 5,202 Liabilities: Interest rate swap instruments 2 $ 6 $ 9 Make-whole provisions 2 8,175 5,348 Contingent consideration 3 4,279 4,158 Total liabilities $ 12,460 $ 9,515 The following table sets forth a summary of changes in the fair value of contingent consideration liability classified as level 3: Fair Value as of March 31, 2023 December 31, 2022 Contingent consideration liability balance at the beginning of period $ 4,158 $ 2,838 Changes in fair value included in earnings 121 (19) Payment of contingent consideration — 1,614 Remeasurement period adjustment — (275) Contingent consideration liability balance at the end of period $ 4,279 $ 4,158 The following table sets forth the fair value and the carrying value of our long-term debt, excluding financing leases: As of March 31, 2023 As of December 31, 2022 Fair Value Carrying Value Fair Value Carrying Value Long-term debt (Level 2) $ 915,732 $ 929,104 $ 869,771 $ 884,054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three months ended March 31, 2023 and the year ended December 31, 2022.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March 31,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uring the three months ended March 31, 2023, we adopted ASU 2020-04, Reference Rate Reform, for two interest rate swap contracts with the transition from LIBOR to SOFR as the reference rate. In March 2023, we dedesignated one interest rate swap contract for a previous loan facility and entered into a new interest rate swap contract to hedge $14,084 of the extended loan facility. The new interest rate swap was designated as a cash flow hedge. The following table presents information about the fair value amounts of our cash flow derivative instruments: Derivatives as of March 31, 2023 December 31, 2022 Balance Sheet Location Fair Value Fair Value Derivatives Designated as Hedging Instruments: Interest rate swap contracts Other assets $ 630 $ 1,748 Interest rate swap contracts Other liabilities $ 6 $ 9 Derivatives Not Designated as Hedging Instruments: Interest rate swap contracts Other assets $ 2,934 $ 3,454 Make-whole provisions Other liabilities $ 8,175 $ 5,348 As of March 31, 2023 and December 31, 2022, all but two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March 31, 2023 2022 Derivatives Designated as Hedging Instruments: Interest rate swap contracts Other expenses, net $ 11 $ 481 Derivatives Not Designated as Hedging Instruments: Interest rate swap contracts Other expenses, net $ 458 $ (1,262) Commodity swap contracts Other expenses, net $ — $ 2,606 Make-whole provisions Other expenses, net $ (295) $ 278 The following table presents the changes in Accumulated Other Comprehensive Income (“AOCI”), net of taxes, from our hedging instruments: Three Months Ended March 31, 2023 Derivatives Designated as Hedging Instruments: Accumulated gain in AOCI at the beginning of the period $ 1,284 Unrealized loss recognized in AOCI (879) Loss reclassified from AOCI to other expenses, net 11 Loss on derivatives (868) Accumulated gain in AOCI at the end of the period $ 416 The following tables present all of our active derivative instruments as of March 31, 2023: Active Interest Rate Swaps Effective Date Expiration Date Initial Notional Status 11-Year, 5.77% Fixed October 2018 October 2029 $ 9,200 Designated 15-Year, 5.24% Fixed June 2018 June 2033 $ 10,000 Designated 10-Year, 4.74% Fixed June 2017 December 2027 $ 14,100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7.75-Year, 3.16% Fixed March 2023 December 2040 $ 14,084 Designated Other Derivatives Classification Effective Date Expiration Date Fair Value ($) Make-whole provisions Liability June/August 2018 December 2038 $ 654 Make-whole provisions Liability August 2016 April 2031 $ 50 Make-whole provisions Liability April 2017 February 2034 $ 40 Make-whole provisions Liability November 2020 December 2027 $ 40 Make-whole provisions Liability October 2011 May 2028 $ 10 Make-whole provisions Liability May 2021 April 2045 $ 160 Make-whole provisions Liability July 2021 March 2046 $ 2,865 Make-whole provisions Liability June 2022 March 2042 $ 1,233 Make-whole provisions Liability March 2023 December 2047 $ 3,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178939</v>
      </c>
      <c r="D3" s="6" t="n">
        <v>115534</v>
      </c>
    </row>
    <row r="4">
      <c r="A4" s="4" t="inlineStr">
        <is>
          <t>Restricted cash</t>
        </is>
      </c>
      <c r="B4" s="4" t="inlineStr">
        <is>
          <t>[1]</t>
        </is>
      </c>
      <c r="C4" s="5" t="n">
        <v>21232</v>
      </c>
      <c r="D4" s="5" t="n">
        <v>20782</v>
      </c>
    </row>
    <row r="5">
      <c r="A5" s="4" t="inlineStr">
        <is>
          <t>Accounts receivable, net of allowance of $2,362 and $2,266, respectively</t>
        </is>
      </c>
      <c r="B5" s="4" t="inlineStr">
        <is>
          <t>[1]</t>
        </is>
      </c>
      <c r="C5" s="5" t="n">
        <v>130940</v>
      </c>
      <c r="D5" s="5" t="n">
        <v>174009</v>
      </c>
    </row>
    <row r="6">
      <c r="A6" s="4" t="inlineStr">
        <is>
          <t>Accounts receivable retainage, net</t>
        </is>
      </c>
      <c r="C6" s="5" t="n">
        <v>35625</v>
      </c>
      <c r="D6" s="5" t="n">
        <v>38057</v>
      </c>
    </row>
    <row r="7">
      <c r="A7" s="4" t="inlineStr">
        <is>
          <t>Costs and estimated earnings in excess of billings</t>
        </is>
      </c>
      <c r="B7" s="4" t="inlineStr">
        <is>
          <t>[1]</t>
        </is>
      </c>
      <c r="C7" s="5" t="n">
        <v>497762</v>
      </c>
      <c r="D7" s="5" t="n">
        <v>576363</v>
      </c>
    </row>
    <row r="8">
      <c r="A8" s="4" t="inlineStr">
        <is>
          <t>Inventory, net</t>
        </is>
      </c>
      <c r="C8" s="5" t="n">
        <v>13609</v>
      </c>
      <c r="D8" s="5" t="n">
        <v>14218</v>
      </c>
    </row>
    <row r="9">
      <c r="A9" s="4" t="inlineStr">
        <is>
          <t>Prepaid expenses and other current assets</t>
        </is>
      </c>
      <c r="B9" s="4" t="inlineStr">
        <is>
          <t>[1]</t>
        </is>
      </c>
      <c r="C9" s="5" t="n">
        <v>56311</v>
      </c>
      <c r="D9" s="5" t="n">
        <v>38617</v>
      </c>
    </row>
    <row r="10">
      <c r="A10" s="4" t="inlineStr">
        <is>
          <t>Income tax receivable</t>
        </is>
      </c>
      <c r="C10" s="5" t="n">
        <v>7626</v>
      </c>
      <c r="D10" s="5" t="n">
        <v>7746</v>
      </c>
    </row>
    <row r="11">
      <c r="A11" s="4" t="inlineStr">
        <is>
          <t>Project development costs, net</t>
        </is>
      </c>
      <c r="C11" s="5" t="n">
        <v>15930</v>
      </c>
      <c r="D11" s="5" t="n">
        <v>16025</v>
      </c>
    </row>
    <row r="12">
      <c r="A12" s="4" t="inlineStr">
        <is>
          <t>Total current assets</t>
        </is>
      </c>
      <c r="B12" s="4" t="inlineStr">
        <is>
          <t>[1]</t>
        </is>
      </c>
      <c r="C12" s="5" t="n">
        <v>957974</v>
      </c>
      <c r="D12" s="5" t="n">
        <v>1001351</v>
      </c>
    </row>
    <row r="13">
      <c r="A13" s="4" t="inlineStr">
        <is>
          <t>Federal ESPC receivable</t>
        </is>
      </c>
      <c r="C13" s="5" t="n">
        <v>539820</v>
      </c>
      <c r="D13" s="5" t="n">
        <v>509507</v>
      </c>
    </row>
    <row r="14">
      <c r="A14" s="4" t="inlineStr">
        <is>
          <t>Property and equipment, net</t>
        </is>
      </c>
      <c r="B14" s="4" t="inlineStr">
        <is>
          <t>[1]</t>
        </is>
      </c>
      <c r="C14" s="5" t="n">
        <v>16865</v>
      </c>
      <c r="D14" s="5" t="n">
        <v>15707</v>
      </c>
    </row>
    <row r="15">
      <c r="A15" s="4" t="inlineStr">
        <is>
          <t>Energy assets, net</t>
        </is>
      </c>
      <c r="B15" s="4" t="inlineStr">
        <is>
          <t>[1]</t>
        </is>
      </c>
      <c r="C15" s="5" t="n">
        <v>1270230</v>
      </c>
      <c r="D15" s="5" t="n">
        <v>1181525</v>
      </c>
    </row>
    <row r="16">
      <c r="A16" s="4" t="inlineStr">
        <is>
          <t>Deferred income tax assets, net</t>
        </is>
      </c>
      <c r="C16" s="5" t="n">
        <v>3049</v>
      </c>
      <c r="D16" s="5" t="n">
        <v>3045</v>
      </c>
    </row>
    <row r="17">
      <c r="A17" s="4" t="inlineStr">
        <is>
          <t>Goodwill, net</t>
        </is>
      </c>
      <c r="C17" s="5" t="n">
        <v>77810</v>
      </c>
      <c r="D17" s="5" t="n">
        <v>70633</v>
      </c>
    </row>
    <row r="18">
      <c r="A18" s="4" t="inlineStr">
        <is>
          <t>Intangible assets, net</t>
        </is>
      </c>
      <c r="C18" s="5" t="n">
        <v>8666</v>
      </c>
      <c r="D18" s="5" t="n">
        <v>4693</v>
      </c>
    </row>
    <row r="19">
      <c r="A19" s="4" t="inlineStr">
        <is>
          <t>Operating lease assets</t>
        </is>
      </c>
      <c r="B19" s="4" t="inlineStr">
        <is>
          <t>[1]</t>
        </is>
      </c>
      <c r="C19" s="5" t="n">
        <v>38189</v>
      </c>
      <c r="D19" s="5" t="n">
        <v>38224</v>
      </c>
    </row>
    <row r="20">
      <c r="A20" s="4" t="inlineStr">
        <is>
          <t>Restricted cash, non-current portion</t>
        </is>
      </c>
      <c r="B20" s="4" t="inlineStr">
        <is>
          <t>[1]</t>
        </is>
      </c>
      <c r="C20" s="5" t="n">
        <v>13406</v>
      </c>
      <c r="D20" s="5" t="n">
        <v>13572</v>
      </c>
    </row>
    <row r="21">
      <c r="A21" s="4" t="inlineStr">
        <is>
          <t>Other assets</t>
        </is>
      </c>
      <c r="B21" s="4" t="inlineStr">
        <is>
          <t>[1]</t>
        </is>
      </c>
      <c r="C21" s="5" t="n">
        <v>41339</v>
      </c>
      <c r="D21" s="5" t="n">
        <v>38564</v>
      </c>
    </row>
    <row r="22">
      <c r="A22" s="4" t="inlineStr">
        <is>
          <t>Total assets</t>
        </is>
      </c>
      <c r="B22" s="4" t="inlineStr">
        <is>
          <t>[1]</t>
        </is>
      </c>
      <c r="C22" s="5" t="n">
        <v>2967348</v>
      </c>
      <c r="D22" s="5" t="n">
        <v>2876821</v>
      </c>
    </row>
    <row r="23">
      <c r="A23" s="3" t="inlineStr">
        <is>
          <t>Current liabilities:</t>
        </is>
      </c>
      <c r="C23" s="4" t="inlineStr">
        <is>
          <t xml:space="preserve"> </t>
        </is>
      </c>
      <c r="D23" s="4" t="inlineStr">
        <is>
          <t xml:space="preserve"> </t>
        </is>
      </c>
    </row>
    <row r="24">
      <c r="A24" s="4" t="inlineStr">
        <is>
          <t>Current portions of long-term debt and financing lease liabilities</t>
        </is>
      </c>
      <c r="B24" s="4" t="inlineStr">
        <is>
          <t>[1]</t>
        </is>
      </c>
      <c r="C24" s="5" t="n">
        <v>313459</v>
      </c>
      <c r="D24" s="5" t="n">
        <v>331479</v>
      </c>
    </row>
    <row r="25">
      <c r="A25" s="4" t="inlineStr">
        <is>
          <t>Accounts payable</t>
        </is>
      </c>
      <c r="B25" s="4" t="inlineStr">
        <is>
          <t>[1]</t>
        </is>
      </c>
      <c r="C25" s="5" t="n">
        <v>285465</v>
      </c>
      <c r="D25" s="5" t="n">
        <v>349126</v>
      </c>
    </row>
    <row r="26">
      <c r="A26" s="4" t="inlineStr">
        <is>
          <t>Accrued expenses and other current liabilities</t>
        </is>
      </c>
      <c r="B26" s="4" t="inlineStr">
        <is>
          <t>[1]</t>
        </is>
      </c>
      <c r="C26" s="5" t="n">
        <v>115044</v>
      </c>
      <c r="D26" s="5" t="n">
        <v>89166</v>
      </c>
    </row>
    <row r="27">
      <c r="A27" s="4" t="inlineStr">
        <is>
          <t>Current portions of operating lease liabilities</t>
        </is>
      </c>
      <c r="B27" s="4" t="inlineStr">
        <is>
          <t>[1]</t>
        </is>
      </c>
      <c r="C27" s="5" t="n">
        <v>5868</v>
      </c>
      <c r="D27" s="5" t="n">
        <v>5829</v>
      </c>
    </row>
    <row r="28">
      <c r="A28" s="4" t="inlineStr">
        <is>
          <t>Billings in excess of cost and estimated earnings</t>
        </is>
      </c>
      <c r="C28" s="5" t="n">
        <v>39326</v>
      </c>
      <c r="D28" s="5" t="n">
        <v>34796</v>
      </c>
    </row>
    <row r="29">
      <c r="A29" s="4" t="inlineStr">
        <is>
          <t>Income taxes payable</t>
        </is>
      </c>
      <c r="C29" s="5" t="n">
        <v>7950</v>
      </c>
      <c r="D29" s="5" t="n">
        <v>1672</v>
      </c>
    </row>
    <row r="30">
      <c r="A30" s="4" t="inlineStr">
        <is>
          <t>Total current liabilities</t>
        </is>
      </c>
      <c r="B30" s="4" t="inlineStr">
        <is>
          <t>[1]</t>
        </is>
      </c>
      <c r="C30" s="5" t="n">
        <v>767112</v>
      </c>
      <c r="D30" s="5" t="n">
        <v>812068</v>
      </c>
    </row>
    <row r="31">
      <c r="A31" s="4" t="inlineStr">
        <is>
          <t>Long-term debt and financing lease liabilities, net of current portion, unamortized discount and debt issuance costs</t>
        </is>
      </c>
      <c r="B31" s="4" t="inlineStr">
        <is>
          <t>[1]</t>
        </is>
      </c>
      <c r="C31" s="5" t="n">
        <v>631676</v>
      </c>
      <c r="D31" s="5" t="n">
        <v>568635</v>
      </c>
    </row>
    <row r="32">
      <c r="A32" s="4" t="inlineStr">
        <is>
          <t>Federal ESPC liabilities</t>
        </is>
      </c>
      <c r="C32" s="5" t="n">
        <v>520816</v>
      </c>
      <c r="D32" s="5" t="n">
        <v>478497</v>
      </c>
    </row>
    <row r="33">
      <c r="A33" s="4" t="inlineStr">
        <is>
          <t>Deferred income tax liabilities, net</t>
        </is>
      </c>
      <c r="C33" s="5" t="n">
        <v>2869</v>
      </c>
      <c r="D33" s="5" t="n">
        <v>9181</v>
      </c>
    </row>
    <row r="34">
      <c r="A34" s="4" t="inlineStr">
        <is>
          <t>Deferred grant income</t>
        </is>
      </c>
      <c r="C34" s="5" t="n">
        <v>7424</v>
      </c>
      <c r="D34" s="5" t="n">
        <v>7590</v>
      </c>
    </row>
    <row r="35">
      <c r="A35" s="4" t="inlineStr">
        <is>
          <t>Long-term operating lease liabilities, net of current portion</t>
        </is>
      </c>
      <c r="B35" s="4" t="inlineStr">
        <is>
          <t>[1]</t>
        </is>
      </c>
      <c r="C35" s="5" t="n">
        <v>31779</v>
      </c>
      <c r="D35" s="5" t="n">
        <v>31703</v>
      </c>
    </row>
    <row r="36">
      <c r="A36" s="4" t="inlineStr">
        <is>
          <t>Other liabilities</t>
        </is>
      </c>
      <c r="B36" s="4" t="inlineStr">
        <is>
          <t>[1]</t>
        </is>
      </c>
      <c r="C36" s="5" t="n">
        <v>64200</v>
      </c>
      <c r="D36" s="5" t="n">
        <v>49493</v>
      </c>
    </row>
    <row r="37">
      <c r="A37" s="4" t="inlineStr">
        <is>
          <t>Commitments and contingencies (Note 10)</t>
        </is>
      </c>
      <c r="C37" s="4" t="inlineStr">
        <is>
          <t xml:space="preserve"> </t>
        </is>
      </c>
      <c r="D37" s="4" t="inlineStr">
        <is>
          <t xml:space="preserve"> </t>
        </is>
      </c>
    </row>
    <row r="38">
      <c r="A38" s="4" t="inlineStr">
        <is>
          <t>Redeemable non-controlling interests, net</t>
        </is>
      </c>
      <c r="C38" s="5" t="n">
        <v>46700</v>
      </c>
      <c r="D38" s="5" t="n">
        <v>46623</v>
      </c>
    </row>
    <row r="39">
      <c r="A39" s="3" t="inlineStr">
        <is>
          <t>Stockholders’ equity:</t>
        </is>
      </c>
      <c r="C39" s="4" t="inlineStr">
        <is>
          <t xml:space="preserve"> </t>
        </is>
      </c>
      <c r="D39" s="4" t="inlineStr">
        <is>
          <t xml:space="preserve"> </t>
        </is>
      </c>
    </row>
    <row r="40">
      <c r="A40" s="4" t="inlineStr">
        <is>
          <t>Preferred stock, $0.0001 par value, 5,000,000 shares authorized, no shares issued and outstanding at March 31, 2023 and December 31, 2022</t>
        </is>
      </c>
      <c r="C40" s="5" t="n">
        <v>0</v>
      </c>
      <c r="D40" s="5" t="n">
        <v>0</v>
      </c>
    </row>
    <row r="41">
      <c r="A41" s="4" t="inlineStr">
        <is>
          <t>Additional paid-in capital</t>
        </is>
      </c>
      <c r="C41" s="5" t="n">
        <v>310726</v>
      </c>
      <c r="D41" s="5" t="n">
        <v>306314</v>
      </c>
    </row>
    <row r="42">
      <c r="A42" s="4" t="inlineStr">
        <is>
          <t>Retained earnings</t>
        </is>
      </c>
      <c r="C42" s="5" t="n">
        <v>534624</v>
      </c>
      <c r="D42" s="5" t="n">
        <v>533549</v>
      </c>
    </row>
    <row r="43">
      <c r="A43" s="4" t="inlineStr">
        <is>
          <t>Accumulated other comprehensive loss, net</t>
        </is>
      </c>
      <c r="C43" s="5" t="n">
        <v>-4645</v>
      </c>
      <c r="D43" s="5" t="n">
        <v>-4051</v>
      </c>
    </row>
    <row r="44">
      <c r="A44" s="4" t="inlineStr">
        <is>
          <t>Treasury stock, at cost, 2,101,795 shares at March 31, 2023 and December 31, 2022</t>
        </is>
      </c>
      <c r="C44" s="5" t="n">
        <v>-11788</v>
      </c>
      <c r="D44" s="5" t="n">
        <v>-11788</v>
      </c>
    </row>
    <row r="45">
      <c r="A45" s="4" t="inlineStr">
        <is>
          <t>Stockholders’ equity before non-controlling interest</t>
        </is>
      </c>
      <c r="C45" s="5" t="n">
        <v>828922</v>
      </c>
      <c r="D45" s="5" t="n">
        <v>824029</v>
      </c>
    </row>
    <row r="46">
      <c r="A46" s="4" t="inlineStr">
        <is>
          <t>Non-controlling interests</t>
        </is>
      </c>
      <c r="C46" s="5" t="n">
        <v>65850</v>
      </c>
      <c r="D46" s="5" t="n">
        <v>49002</v>
      </c>
    </row>
    <row r="47">
      <c r="A47" s="4" t="inlineStr">
        <is>
          <t>Total stockholders’ equity</t>
        </is>
      </c>
      <c r="C47" s="5" t="n">
        <v>894772</v>
      </c>
      <c r="D47" s="5" t="n">
        <v>873031</v>
      </c>
    </row>
    <row r="48">
      <c r="A48" s="4" t="inlineStr">
        <is>
          <t>Total liabilities, redeemable non-controlling interests and stockholders’ equity</t>
        </is>
      </c>
      <c r="C48" s="5" t="n">
        <v>2967348</v>
      </c>
      <c r="D48" s="5" t="n">
        <v>2876821</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t>
        </is>
      </c>
      <c r="C51" s="5" t="n">
        <v>3</v>
      </c>
      <c r="D51" s="5" t="n">
        <v>3</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t>
        </is>
      </c>
      <c r="C54" s="6" t="n">
        <v>2</v>
      </c>
      <c r="D54" s="6" t="n">
        <v>2</v>
      </c>
    </row>
    <row r="55"/>
    <row r="56">
      <c r="A56"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 xml:space="preserve">VARIABLE INTEREST ENTITIES AND EQUITY METHOD INVESTMENTS Variable Interest Entities The table below presents a summary of amounts related to our consolidated investment funds and joint ventures, which we determined meet the definition of a variable interest entity (“VIE”), as of: March 31, December 31, 2023 (1) 2022 (1) Cash and cash equivalents $ 5,486 $ 10,107 Restricted cash — 799 Accounts receivable, net 312 590 Costs and estimated earnings in excess of billings 3,714 952 Prepaid expenses and other current assets 8,206 14,322 Total VIE current assets 17,718 26,770 Property and equipment, net 312 89 Energy assets, net 213,946 182,050 Operating lease assets 5,914 4,901 Restricted cash, non-current portion 73 73 Other assets 703 30 Total VIE assets $ 238,666 $ 213,913 Current portions of long-term debt and financing lease liabilities $ 2,177 $ 2,087 Accounts payable 11,434 8,055 Accrued expenses and other current liabilities 1,552 12,559 Current portions of operating lease liabilities 231 117 Total VIE current liabilities 15,394 22,818 Long-term debt and financing lease liabilities, net of current portion, unamortized discount and debt issuance costs 19,703 19,177 Long-term operating lease liabilities, net of current portion 2,930 5,159 Other liabilities 3,794 3,575 Total VIE liabilities $ 41,821 $ 50,729 (1) The amounts in the above table are reflected in Note 1 on our condensed consolidated balance sheets. See Note 14 for additional information on the call and put options related to our investment funds. Non-controlling Interests Non-controlling interests represents the equity owned by the other joint venture members of consolidated joint ventures. During the three months ended March 31, 2023, a joint venture member contributed $16,417 to a joint venture which was formed for a specific project. Our joint ventures generated $423 in earnings during the three months ended March 31, 2023. Equity Method Investments Unconsolidated joint ventures are accounted for under the equity method. For these unconsolidated joint ventures, our investment balances are included in other assets on the condensed consolidated balance sheets and our pro rata share of net income or loss is included in earnings from unconsolidated entities on the condensed consolidated statements of income. The following table provides information about our equity method investments in joint ventures: As of March 31, 2023 December 31, 2022 Equity method investments $ 11,337 $ 1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March 31, 2023 and December 31, 2022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Earnings Per Share The following is a reconciliation of the numerator and denominator for the computation of basic and diluted earnings per share: Three Months Ended March 31, (In thousands, except per share data) 2023 2022 Numerator: Net income attributable to common shareholders $ 1,102 $ 17,384 Adjustment for accretion of tax equity financing fees (27) (28) Income attributable to common shareholders $ 1,075 $ 17,356 Denominator: Basic weighted-average shares outstanding 51,963 51,744 Effect of dilutive securities: Stock options 1,298 1,892 Diluted weighted-average shares outstanding 53,261 53,636 Net income per share attributable to common shareholders: Basic $ 0.02 $ 0.34 Diluted $ 0.02 $ 0.32 Potentially dilutive shares (1) 1,901 783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including expense related to our employee stock purchase plan, as follows: Three Months Ended March 31, 2023 2022 Stock-based compensation expense $ 4,037 $ 3,531 Our stock-based compensation expense is included in selling, general and administrative expenses in the condensed consolidated statements of income. As of March 31, 2023, there was $45,827 of unrecognized compensation expense related to non-vested stock option awards that is expected to be recognized over a weighted-average period of 3.0 years. Stock Option and Restricted Stock Units (“RSUs”)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 Our reportable segments for the three months ended March 31, 2023 were U.S. Regions, U.S. Federal, Canada, Alternative Fuels and All Other.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Alternative Fuels segment sells electricity and processed renewable natural gas (“RNG”) derived from biomethane from small-scale plants that we own and operate, and provides O&amp;M services for customer-owned small-scale RNG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 our business segment information recast for the prior-year period and a reconciliation to the condensed consolidated financial statements: U.S. Regions U.S. Federal Canada Alternative Fuels All Other Total Consolidated Three Months Ended March 31, 2023 Revenues $ 124,369 $ 59,556 $ 18,411 $ 28,339 $ 40,367 $ 271,042 (Gain) loss on derivatives (303) (62) 8 520 — 163 Interest expense, net of interest income 1,403 298 182 2,351 119 4,353 Depreciation and amortization of intangible assets 6,049 1,225 405 5,868 304 13,851 Unallocated corporate activity — — — — — (18,843) Income before taxes, excluding unallocated corporate activity 7,956 5,212 732 3,515 2,482 19,897 U.S. Regions U.S. Federal Canada Alternative Fuels All Other Total Consolidated Three Months Ended March 31, 2022 Revenues $ 314,520 $ 75,646 $ 17,172 $ 29,261 $ 37,403 $ 474,002 Loss on derivatives 227 51 — 1,344 — 1,622 Interest expense, net of interest income 1,642 306 222 1,790 (7) 3,953 Depreciation and amortization of intangible assets 5,278 1,245 447 5,416 271 12,657 Unallocated corporate activity — — — — — (15,909) Income before taxes, excluding unallocated corporate activity 18,218 8,886 279 7,422 2,709 37,514 See Note 3 for additional information about our revenues by produc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s, Net</t>
        </is>
      </c>
      <c r="B4" s="4" t="inlineStr">
        <is>
          <t xml:space="preserve">OTHER EXPENSES, NET The following table presents the components of other expenses, net: Three Months Ended March 31, 2023 2022 Loss on derivatives, net $ 163 $ 1,622 Interest expense, net of interest income 7,193 4,489 Amortization of debt discount and debt issuance costs 790 852 Foreign currency transaction loss (gain) (157) 116 Government incentives 54 2 Other expenses, net $ 8,043 $ 7,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8, 2023, one of our consolidated joint venture subsidiaries (“JV”) entered into a construction loan agreement with two lenders for a principal amount of up to $140,844 under a non-recourse credit facility. At the closing, the JV drew down $90,921 for construction of an energy asset.On April 20, 2023, we sold and leased back one energy asset for $72,056 in cash proceeds under our August 2018 master lease and particip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Certain prior period amounts were reclassified to conform to the presentation in the current period.</t>
        </is>
      </c>
    </row>
    <row r="6">
      <c r="A6" s="4" t="inlineStr">
        <is>
          <t>Recent Accounting Pronouncements</t>
        </is>
      </c>
      <c r="B6" s="4" t="inlineStr">
        <is>
          <t>Recent Accounting Pronouncements Reference Rate Reform In March 2020, the FASB issued ASU 2020-04, Reference Rate Reform (Topic 848): Facilitation of the Effects of Reference Rate Reform on Financial Reporting. ASU 2020-04, as amended by ASU 2021-01 in January 2021, directly addressing the effects of reference rate reform on financial reporting as a results of the cessation of the publication of certain London interbank offered rate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then amended by ASU 2022-06 in December 2022, extending the adoption date to no later than December 31, 2024, with early adoption permitted. We adopted this guidance upon entering amendments to credit agreements which introduced the secured overnight financing rate as administrated by the Federal Reserve Bank of New York to replace LIBOR as the benchmark. The adoption of this guidance did not have a material impact on our condensed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fiscal year ending beginning after December 15, 2022. We adopted this accounting standard as of January 1, 2023 and the adoption did not have an impact on our condensed consolidated financial statements. Fair Value Measurement In June 2022, the FASB issued ASU 2022-03, Fair Value Measurement (Topic 820): Fair Value Measurement of Equity Securities Subject to Contractual Sale Restrictions, which clarifies the measurement criteria for equity securities and refines the disclosure requirements for equity securities subject to contractual sale restrictions. ASU 2022-03 is effective for our fiscal year ending beginning after December 15, 2023. We are currently evaluating the impact that adopting this new accounting standard would have on our condensed consolidated financial statements. Investments - Equity Method and Joint Ventures In March 2023, the FASB issued ASU 2023-02, Investments - Equity Method and Joint Ventures (Topic 323): Accounting for Investments in Tax Credit Structures Using the Proportional Amortization Method, which defines consistent accounting for equity investments for the purpose of receiving income tax credits and other income tax benefits. ASU 2023-02 is effective for our fiscal year ending beginning after December 15, 2023.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ccounts Receivable, Allowance for Credit Loss</t>
        </is>
      </c>
      <c r="B4" s="4" t="inlineStr">
        <is>
          <t xml:space="preserve">Changes in the allowance for credit losses are as follows: Three Months Ended March 31, 2023 2022 Allowance for credit losses, beginning of period $ 911 $ 2,263 Provision for bad debts 93 237 Account write-offs and other (33) (235) Allowance for credit losses, end of period $ 971 $ 2,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our revenue disaggregated by line of business and reportable segment for the three months ended March 31, 2023: U.S. Regions U.S. Federal Canada Alternative Fuels All Other Total Project revenue $ 104,320 $ 45,549 $ 14,911 $ — $ 18,450 $ 183,230 O&amp;M revenue 5,529 12,700 10 3,686 333 22,258 Energy assets 13,651 1,076 762 24,653 630 40,772 Integrated-PV — — — — 11,944 11,944 Other 869 231 2,728 — 9,010 12,838 Total revenues $ 124,369 $ 59,556 $ 18,411 $ 28,339 $ 40,367 $ 271,042 The following table presents our revenue disaggregated by line of business and reportable segment for the three months ended March 31, 2022: U.S. Regions U.S. Federal Canada Alternative Fuels All Other Total Project revenue $ 298,632 $ 62,217 $ 13,951 $ — $ 18,604 $ 393,404 O&amp;M revenue 5,080 12,297 11 2,774 91 20,253 Energy assets 10,018 1,090 761 26,487 72 38,428 Integrated-PV — — — — 11,356 11,356 Other 790 42 2,449 — 7,280 10,561 Total revenues $ 314,520 $ 75,646 $ 17,172 $ 29,261 $ 37,403 $ 474,002 The following table presents information related to our revenue recognized over time: Three Months Ended March 31, 2023 2022 Percentage of revenue recognized over time 93% 96%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March 31, 2023 2022 United States $ 233,084 $ 438,391 Canada 17,234 15,988 Other 20,724 19,623 Total revenues $ 271,042 $ 474,002 </t>
        </is>
      </c>
    </row>
    <row r="5">
      <c r="A5" s="4" t="inlineStr">
        <is>
          <t>Summary of Contract with Customer, Asset and Liability</t>
        </is>
      </c>
      <c r="B5" s="4" t="inlineStr">
        <is>
          <t>The following tables provide information about receivables, contract assets and contract liabilities from contracts with customers: March 31, 2023 December 31, 2022 Accounts receivable, net $ 130,940 $ 174,009 Accounts receivable retainage, net $ 35,625 $ 38,057 Contract Assets: Costs and estimated earnings in excess of billings $ 497,762 $ 576,363 Contract Liabilities: Billings in excess of cost and estimated earnings $ 39,326 $ 34,796 Billings in excess of cost and estimated earnings, non-current (1) 12,510 7,617 Total contract liabilities $ 51,836 $ 42,413 March 31, 2022 December 31, 2021 Accounts receivable, net $ 204,082 $ 161,970 Accounts receivable retainage, net $ 40,555 $ 43,067 Contract Assets: Costs and estimated earnings in excess of billings $ 460,240 $ 306,172 Contract Liabilities: Billings in excess of cost and estimated earnings $ 31,729 $ 35,918 Billings in excess of cost and estimated earnings, non-current (1) $ 6,322 $ 6,481 Total contract liabilities $ 38,051 $ 42,399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3</t>
        </is>
      </c>
      <c r="D1" s="2" t="inlineStr">
        <is>
          <t>Dec. 31, 2022</t>
        </is>
      </c>
    </row>
    <row r="2">
      <c r="A2" s="4" t="inlineStr">
        <is>
          <t>Accounts receivable, allowance for credit loss, current</t>
        </is>
      </c>
      <c r="C2" s="6" t="n">
        <v>971</v>
      </c>
      <c r="D2" s="6" t="n">
        <v>911</v>
      </c>
    </row>
    <row r="3">
      <c r="A3" s="4" t="inlineStr">
        <is>
          <t>Total assets</t>
        </is>
      </c>
      <c r="B3" s="4" t="inlineStr">
        <is>
          <t>[1]</t>
        </is>
      </c>
      <c r="C3" s="6" t="n">
        <v>2967348</v>
      </c>
      <c r="D3" s="6" t="n">
        <v>2876821</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in shares)</t>
        </is>
      </c>
      <c r="C8" s="5" t="n">
        <v>2101795</v>
      </c>
      <c r="D8" s="5" t="n">
        <v>2101795</v>
      </c>
    </row>
    <row r="9">
      <c r="A9" s="4" t="inlineStr">
        <is>
          <t>Class A Common Stock</t>
        </is>
      </c>
      <c r="C9" s="4" t="inlineStr">
        <is>
          <t xml:space="preserve"> </t>
        </is>
      </c>
      <c r="D9" s="4" t="inlineStr">
        <is>
          <t xml:space="preserve"> </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6132157</v>
      </c>
      <c r="D12" s="5" t="n">
        <v>36050157</v>
      </c>
    </row>
    <row r="13">
      <c r="A13" s="4" t="inlineStr">
        <is>
          <t>Common stock, shares outstanding (in shares)</t>
        </is>
      </c>
      <c r="C13" s="5" t="n">
        <v>34030362</v>
      </c>
      <c r="D13" s="5" t="n">
        <v>33948362</v>
      </c>
    </row>
    <row r="14">
      <c r="A14" s="4" t="inlineStr">
        <is>
          <t>Class B Common Stock</t>
        </is>
      </c>
      <c r="C14" s="4" t="inlineStr">
        <is>
          <t xml:space="preserve"> </t>
        </is>
      </c>
      <c r="D14" s="4" t="inlineStr">
        <is>
          <t xml:space="preserve"> </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c r="C19" s="4" t="inlineStr">
        <is>
          <t xml:space="preserve"> </t>
        </is>
      </c>
      <c r="D19" s="4" t="inlineStr">
        <is>
          <t xml:space="preserve"> </t>
        </is>
      </c>
    </row>
    <row r="20">
      <c r="A20" s="4" t="inlineStr">
        <is>
          <t>Total assets</t>
        </is>
      </c>
      <c r="C20" s="6" t="n">
        <v>238666</v>
      </c>
      <c r="D20" s="6" t="n">
        <v>213913</v>
      </c>
    </row>
    <row r="21">
      <c r="A21" s="4" t="inlineStr">
        <is>
          <t>Total liabilities</t>
        </is>
      </c>
      <c r="C21" s="6" t="n">
        <v>41821</v>
      </c>
      <c r="D21" s="6" t="n">
        <v>50729</v>
      </c>
    </row>
    <row r="22"/>
    <row r="23">
      <c r="A23"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Value of Goodwill Attributable to Each Reportable Segment</t>
        </is>
      </c>
      <c r="B4" s="4" t="inlineStr">
        <is>
          <t xml:space="preserve">The changes in the carrying value of goodwill balances by reportable segment were as follows: U.S. Regions U.S. Federal Canada Alternative Fuels Other Total Carrying Value of Goodwill Balance, December 31, 2022 $ 39,593 $ 3,981 $ 3,236 $ — $ 23,823 $ 70,633 Goodwill acquired during the year — — — 6,996 6,996 Currency effects — — 4 — 177 181 Balance, March 31, 2023 $ 39,593 $ 3,981 $ 3,240 $ — $ 30,996 $ 77,810 </t>
        </is>
      </c>
    </row>
    <row r="5">
      <c r="A5" s="4" t="inlineStr">
        <is>
          <t>Schedule of Gross Carrying Amount and Accumulated Amortization of Intangible Assets</t>
        </is>
      </c>
      <c r="B5" s="4" t="inlineStr">
        <is>
          <t xml:space="preserve">Definite-lived intangible assets, net consisted of the following: As of March 31, 2023 As of December 31, 2022 Gross carrying amount $ 36,700 32,277 Less - accumulated amortization (28,034) (27,584) Intangible assets, net $ 8,666 $ 4,693 </t>
        </is>
      </c>
    </row>
    <row r="6">
      <c r="A6" s="4" t="inlineStr">
        <is>
          <t>Schedule of Amortization Expense</t>
        </is>
      </c>
      <c r="B6" s="4" t="inlineStr">
        <is>
          <t xml:space="preserve">The table below sets forth amortization expense: Three Months Ended March 31, Asset type Location 2023 2022 Customer contracts Cost of revenues $ — $ 184 All other intangible assets Selling, general and administrative expenses 302 394 Total amortization expense $ 302 $ 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Energy Assets</t>
        </is>
      </c>
      <c r="B4" s="4" t="inlineStr">
        <is>
          <t>Energy assets, net consisted of the following: March 31, 2023 December 31, 2022 Energy assets (1) $ 1,596,171 $ 1,493,913 Less - accumulated depreciation and amortization (325,941) (312,388) Energy assets, net $ 1,270,230 $ 1,181,525 (1) Includes financing lease assets (see Note 7), capitalized interest and Asset retirement obligations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March 31, Location 2023 2022 Cost of revenues (2) $ 13,341 $ 11,806 (2) Includes depreciation and amortization on financing lease assets (see Note 7).</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March 31, 2023 2022 Capitalized interest $ 6,376 $ 1,312 </t>
        </is>
      </c>
    </row>
    <row r="7">
      <c r="A7" s="4" t="inlineStr">
        <is>
          <t>Schedule Of Asset And Liabilities Retirement Obligations</t>
        </is>
      </c>
      <c r="B7" s="4" t="inlineStr">
        <is>
          <t xml:space="preserve">The following tables sets forth information related to our ARO assets and ARO liabilities: Location March 31, 2023 December 31, 2022 ARO assets, net Energy assets, net $ 3,612 $ 2,359 ARO liabilities, non-current Other liabilities $ 4,424 $ 3,052 Three Months Ended March 31, 2023 2022 Depreciation expense of ARO assets $ 55 $ 37 Accretion expense of ARO liabilities $ 66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Assets and Liabilities, Lessee</t>
        </is>
      </c>
      <c r="B4" s="4" t="inlineStr">
        <is>
          <t>The table below sets forth supplemental condensed consolidated balance sheet information related to our leases: March 31, 2023 December 31, 2022 Operating Leases: Operating lease assets $ 38,189 $ 38,224 Current portions of operating lease liabilities $ 5,868 $ 5,829 Long-term portions of operating lease liabilities 31,779 31,703 Total operating lease liabilities $ 37,647 $ 37,532 Weighted-average remaining lease term 13 years 13 years Weighted-average discount rate 6.0 % 6.0 % Financing Leases: Energy assets $ 28,839 $ 29,365 Current portions of financing lease liabilities $ 2,133 $ 1,992 Long-term financing lease liabilities, net of current portion, unamortized discount and debt issuance costs 13,898 14,068 Total financing lease liabilities $ 16,031 $ 16,060 Weighted-average remaining lease term 14 years 14 years Weighted-average discount rate 12.1 % 12.1 %</t>
        </is>
      </c>
    </row>
    <row r="5">
      <c r="A5" s="4" t="inlineStr">
        <is>
          <t>Schedule of Other Lease Cost Details</t>
        </is>
      </c>
      <c r="B5" s="4" t="inlineStr">
        <is>
          <t xml:space="preserve">The costs related to our leases were as follows: Three Months Ended March 31, 2023 2022 Operating Leases: Operating lease costs $ 2,120 $ 2,291 Financing Leases: Amortization expense 526 355 Interest on lease liabilities 444 559 Total lease costs $ 3,090 $ 3,205 Supplemental cash flow information related to our leases was as follows: Three Months Ended March 31, 2023 2022 Cash paid for amounts included in the measurement of operating lease liabilities $ 1,852 $ 1,907 Right-of-use assets (“ROU”) obtained in exchange for new operating lease liabilities $ 1,319 $ 367 </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3 $ 6,138 $ 3,598 2024 6,790 2,565 2025 5,537 2,213 2026 3,455 2,054 2027 2,814 1,922 Thereafter 30,998 17,890 Total minimum lease payments 55,732 30,242 Less: interest 18,085 14,211 Present value of lease liabilities $ 37,647 $ 16,031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3 $ 6,138 $ 3,598 2024 6,790 2,565 2025 5,537 2,213 2026 3,455 2,054 2027 2,814 1,922 Thereafter 30,998 17,890 Total minimum lease payments 55,732 30,242 Less: interest 18,085 14,211 Present value of lease liabilities $ 37,647 $ 16,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Liab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Our debt and financing lease liabilities are comprised of the following: March 31, 2023 December 31, 2022 Senior secured revolving credit facility (1) $ 182,900 $ 182,900 Senior secured term loans 295,000 295,000 Non-recourse construction revolvers (4) 47,090 45,391 Non-recourse term loans (4) 296,880 255,403 Non-recourse long-term financing facilities (2) 121,455 120,923 Non-recourse financing lease liabilities (3) 16,031 16,060 Acquired debt (5) 3,951 — Total debt and financing lease liabilities 963,307 915,677 Less: current maturities 313,459 331,479 Less: unamortized discount and debt issuance costs 18,172 15,563 Long-term debt and financing lease liabilities, net of current portion, unamortized discount and debt issuance costs $ 631,676 $ 568,635 (1) At March 31, 2023, funds of $4,345 were available for borrowing under this facility. (2) These facilities are accounted for as failed sale leasebacks and are classified as long-term financing facilities. See Note 7 for additional disclosures. (3) Financing lease liabilities are sale-leaseback arrangements under previous guidance. See Note 7 for additional disclosures. (4) Most of these agreements are now using the Secured Overnight Financing Rate (“SOFR”) as the primary reference rate used to calculate interest. (5) Debt acquired in connection with the acquisition of Enerqos. See Note 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Gross Unrecognized Tax Benefits</t>
        </is>
      </c>
      <c r="B4" s="4" t="inlineStr">
        <is>
          <t xml:space="preserve">The following table sets forth the total amounts of gross unrecognized tax benefits: Gross Unrecognized Balance, December 31, 2022 $ 900 Balance, March 31, 2023 $ 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Fair Value by Balance Sheet Grouping</t>
        </is>
      </c>
      <c r="B4" s="4" t="inlineStr">
        <is>
          <t xml:space="preserve">The following table presents the input level used to determine the fair values of our financial instruments measured at fair value on a recurring basis: Fair Value as of Level March 31, 2023 December 31, 2022 Assets: Interest rate swap instruments 2 $ 3,564 $ 5,202 Total assets $ 3,564 $ 5,202 Liabilities: Interest rate swap instruments 2 $ 6 $ 9 Make-whole provisions 2 8,175 5,348 Contingent consideration 3 4,279 4,158 Total liabilities $ 12,460 $ 9,515 </t>
        </is>
      </c>
    </row>
    <row r="5">
      <c r="A5" s="4" t="inlineStr">
        <is>
          <t>Schedule of Changes in Fair Value of Contingent Liabilities Classified as Level 3</t>
        </is>
      </c>
      <c r="B5" s="4" t="inlineStr">
        <is>
          <t xml:space="preserve">The following table sets forth a summary of changes in the fair value of contingent consideration liability classified as level 3: Fair Value as of March 31, 2023 December 31, 2022 Contingent consideration liability balance at the beginning of period $ 4,158 $ 2,838 Changes in fair value included in earnings 121 (19) Payment of contingent consideration — 1,614 Remeasurement period adjustment — (275) Contingent consideration liability balance at the end of period $ 4,279 $ 4,158 </t>
        </is>
      </c>
    </row>
    <row r="6">
      <c r="A6" s="4" t="inlineStr">
        <is>
          <t>Schedule of Fair Value and Carrying Value of Long-Term Debt</t>
        </is>
      </c>
      <c r="B6" s="4" t="inlineStr">
        <is>
          <t xml:space="preserve">The following table sets forth the fair value and the carrying value of our long-term debt, excluding financing leases: As of March 31, 2023 As of December 31, 2022 Fair Value Carrying Value Fair Value Carrying Value Long-term debt (Level 2) $ 915,732 $ 929,104 $ 869,771 $ 884,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information about the fair value amounts of our cash flow derivative instruments: Derivatives as of March 31, 2023 December 31, 2022 Balance Sheet Location Fair Value Fair Value Derivatives Designated as Hedging Instruments: Interest rate swap contracts Other assets $ 630 $ 1,748 Interest rate swap contracts Other liabilities $ 6 $ 9 Derivatives Not Designated as Hedging Instruments: Interest rate swap contracts Other assets $ 2,934 $ 3,454 Make-whole provisions Other liabilities $ 8,175 $ 5,348 </t>
        </is>
      </c>
    </row>
    <row r="5">
      <c r="A5" s="4" t="inlineStr">
        <is>
          <t>Schedule of Derivative Effect on Consolidated Statements of Income (Loss)</t>
        </is>
      </c>
      <c r="B5" s="4" t="inlineStr">
        <is>
          <t xml:space="preserve">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March 31, 2023 2022 Derivatives Designated as Hedging Instruments: Interest rate swap contracts Other expenses, net $ 11 $ 481 Derivatives Not Designated as Hedging Instruments: Interest rate swap contracts Other expenses, net $ 458 $ (1,262) Commodity swap contracts Other expenses, net $ — $ 2,606 Make-whole provisions Other expenses, net $ (295) $ 278 </t>
        </is>
      </c>
    </row>
    <row r="6">
      <c r="A6" s="4" t="inlineStr">
        <is>
          <t>Schedule of Cash Flow Hedges Included in Accumulated Other Comprehensive Income (Loss)</t>
        </is>
      </c>
      <c r="B6" s="4" t="inlineStr">
        <is>
          <t xml:space="preserve">The following table presents the changes in Accumulated Other Comprehensive Income (“AOCI”), net of taxes, from our hedging instruments: Three Months Ended March 31, 2023 Derivatives Designated as Hedging Instruments: Accumulated gain in AOCI at the beginning of the period $ 1,284 Unrealized loss recognized in AOCI (879) Loss reclassified from AOCI to other expenses, net 11 Loss on derivatives (868) Accumulated gain in AOCI at the end of the period $ 416 </t>
        </is>
      </c>
    </row>
    <row r="7">
      <c r="A7" s="4" t="inlineStr">
        <is>
          <t>Schedule of Active Derivative Instruments</t>
        </is>
      </c>
      <c r="B7" s="4" t="inlineStr">
        <is>
          <t xml:space="preserve">The following tables present all of our active derivative instruments as of March 31, 2023: Active Interest Rate Swaps Effective Date Expiration Date Initial Notional Status 11-Year, 5.77% Fixed October 2018 October 2029 $ 9,200 Designated 15-Year, 5.24% Fixed June 2018 June 2033 $ 10,000 Designated 10-Year, 4.74% Fixed June 2017 December 2027 $ 14,100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7.75-Year, 3.16% Fixed March 2023 December 2040 $ 14,084 Designated Other Derivatives Classification Effective Date Expiration Date Fair Value ($) Make-whole provisions Liability June/August 2018 December 2038 $ 654 Make-whole provisions Liability August 2016 April 2031 $ 50 Make-whole provisions Liability April 2017 February 2034 $ 40 Make-whole provisions Liability November 2020 December 2027 $ 40 Make-whole provisions Liability October 2011 May 2028 $ 10 Make-whole provisions Liability May 2021 April 2045 $ 160 Make-whole provisions Liability July 2021 March 2046 $ 2,865 Make-whole provisions Liability June 2022 March 2042 $ 1,233 Make-whole provisions Liability March 2023 December 2047 $ 3,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esents a summary of amounts related to our consolidated investment funds and joint ventures, which we determined meet the definition of a variable interest entity (“VIE”), as of: March 31, December 31, 2023 (1) 2022 (1) Cash and cash equivalents $ 5,486 $ 10,107 Restricted cash — 799 Accounts receivable, net 312 590 Costs and estimated earnings in excess of billings 3,714 952 Prepaid expenses and other current assets 8,206 14,322 Total VIE current assets 17,718 26,770 Property and equipment, net 312 89 Energy assets, net 213,946 182,050 Operating lease assets 5,914 4,901 Restricted cash, non-current portion 73 73 Other assets 703 30 Total VIE assets $ 238,666 $ 213,913 Current portions of long-term debt and financing lease liabilities $ 2,177 $ 2,087 Accounts payable 11,434 8,055 Accrued expenses and other current liabilities 1,552 12,559 Current portions of operating lease liabilities 231 117 Total VIE current liabilities 15,394 22,818 Long-term debt and financing lease liabilities, net of current portion, unamortized discount and debt issuance costs 19,703 19,177 Long-term operating lease liabilities, net of current portion 2,930 5,159 Other liabilities 3,794 3,575 Total VIE liabilities $ 41,821 $ 50,729 (1) The amounts in the above table are reflected in Note 1 on our condensed consolidated balance sheets.</t>
        </is>
      </c>
    </row>
    <row r="5">
      <c r="A5" s="4" t="inlineStr">
        <is>
          <t>Schedule of Equity Method Investments</t>
        </is>
      </c>
      <c r="B5" s="4" t="inlineStr">
        <is>
          <t xml:space="preserve">The following table provides information about our equity method investments in joint ventures: As of March 31, 2023 December 31, 2022 Equity method investments $ 11,337 $ 10,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umerator and denominator for the computation of basic and diluted earnings per share: Three Months Ended March 31, (In thousands, except per share data) 2023 2022 Numerator: Net income attributable to common shareholders $ 1,102 $ 17,384 Adjustment for accretion of tax equity financing fees (27) (28) Income attributable to common shareholders $ 1,075 $ 17,356 Denominator: Basic weighted-average shares outstanding 51,963 51,744 Effect of dilutive securities: Stock options 1,298 1,892 Diluted weighted-average shares outstanding 53,261 53,636 Net income per share attributable to common shareholders: Basic $ 0.02 $ 0.34 Diluted $ 0.02 $ 0.32 Potentially dilutive shares (1) 1,901 783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We recorded stock-based compensation expense, including expense related to our employee stock purchase plan, as follows: Three Months Ended March 31, 2023 2022 Stock-based compensation expense $ 4,037 $ 3,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71042</v>
      </c>
      <c r="C4" s="6" t="n">
        <v>474002</v>
      </c>
    </row>
    <row r="5">
      <c r="A5" s="4" t="inlineStr">
        <is>
          <t>Cost of revenues</t>
        </is>
      </c>
      <c r="B5" s="5" t="n">
        <v>221094</v>
      </c>
      <c r="C5" s="5" t="n">
        <v>405624</v>
      </c>
    </row>
    <row r="6">
      <c r="A6" s="4" t="inlineStr">
        <is>
          <t>Gross profit</t>
        </is>
      </c>
      <c r="B6" s="5" t="n">
        <v>49948</v>
      </c>
      <c r="C6" s="5" t="n">
        <v>68378</v>
      </c>
    </row>
    <row r="7">
      <c r="A7" s="4" t="inlineStr">
        <is>
          <t>Earnings from unconsolidated entities</t>
        </is>
      </c>
      <c r="B7" s="5" t="n">
        <v>450</v>
      </c>
      <c r="C7" s="5" t="n">
        <v>637</v>
      </c>
    </row>
    <row r="8">
      <c r="A8" s="4" t="inlineStr">
        <is>
          <t>Selling, general and administrative expenses</t>
        </is>
      </c>
      <c r="B8" s="5" t="n">
        <v>41301</v>
      </c>
      <c r="C8" s="5" t="n">
        <v>40329</v>
      </c>
    </row>
    <row r="9">
      <c r="A9" s="4" t="inlineStr">
        <is>
          <t>Operating income</t>
        </is>
      </c>
      <c r="B9" s="5" t="n">
        <v>9097</v>
      </c>
      <c r="C9" s="5" t="n">
        <v>28686</v>
      </c>
    </row>
    <row r="10">
      <c r="A10" s="4" t="inlineStr">
        <is>
          <t>Other expenses, net</t>
        </is>
      </c>
      <c r="B10" s="5" t="n">
        <v>8043</v>
      </c>
      <c r="C10" s="5" t="n">
        <v>7081</v>
      </c>
    </row>
    <row r="11">
      <c r="A11" s="4" t="inlineStr">
        <is>
          <t>Income before income taxes</t>
        </is>
      </c>
      <c r="B11" s="5" t="n">
        <v>1054</v>
      </c>
      <c r="C11" s="5" t="n">
        <v>21605</v>
      </c>
    </row>
    <row r="12">
      <c r="A12" s="4" t="inlineStr">
        <is>
          <t>Income tax (benefit) provision</t>
        </is>
      </c>
      <c r="B12" s="5" t="n">
        <v>-503</v>
      </c>
      <c r="C12" s="5" t="n">
        <v>2307</v>
      </c>
    </row>
    <row r="13">
      <c r="A13" s="4" t="inlineStr">
        <is>
          <t>Net income</t>
        </is>
      </c>
      <c r="B13" s="5" t="n">
        <v>1557</v>
      </c>
      <c r="C13" s="5" t="n">
        <v>19298</v>
      </c>
    </row>
    <row r="14">
      <c r="A14" s="4" t="inlineStr">
        <is>
          <t>Net income</t>
        </is>
      </c>
      <c r="B14" s="5" t="n">
        <v>-455</v>
      </c>
      <c r="C14" s="5" t="n">
        <v>-1914</v>
      </c>
    </row>
    <row r="15">
      <c r="A15" s="4" t="inlineStr">
        <is>
          <t>Net income attributable to common shareholders</t>
        </is>
      </c>
      <c r="B15" s="6" t="n">
        <v>1102</v>
      </c>
      <c r="C15" s="6" t="n">
        <v>17384</v>
      </c>
    </row>
    <row r="16">
      <c r="A16" s="3" t="inlineStr">
        <is>
          <t>Net income per share attributable to common shareholders:</t>
        </is>
      </c>
      <c r="B16" s="4" t="inlineStr">
        <is>
          <t xml:space="preserve"> </t>
        </is>
      </c>
      <c r="C16" s="4" t="inlineStr">
        <is>
          <t xml:space="preserve"> </t>
        </is>
      </c>
    </row>
    <row r="17">
      <c r="A17" s="4" t="inlineStr">
        <is>
          <t>Basic (in usd per share)</t>
        </is>
      </c>
      <c r="B17" s="8" t="n">
        <v>0.02</v>
      </c>
      <c r="C17" s="8" t="n">
        <v>0.34</v>
      </c>
    </row>
    <row r="18">
      <c r="A18" s="4" t="inlineStr">
        <is>
          <t>Diluted (in usd per share)</t>
        </is>
      </c>
      <c r="B18" s="8" t="n">
        <v>0.02</v>
      </c>
      <c r="C18" s="8" t="n">
        <v>0.32</v>
      </c>
    </row>
    <row r="19">
      <c r="A19" s="3" t="inlineStr">
        <is>
          <t>Weighted average common shares outstanding:</t>
        </is>
      </c>
      <c r="B19" s="4" t="inlineStr">
        <is>
          <t xml:space="preserve"> </t>
        </is>
      </c>
      <c r="C19" s="4" t="inlineStr">
        <is>
          <t xml:space="preserve"> </t>
        </is>
      </c>
    </row>
    <row r="20">
      <c r="A20" s="4" t="inlineStr">
        <is>
          <t>Basic (in shares)</t>
        </is>
      </c>
      <c r="B20" s="5" t="n">
        <v>51963</v>
      </c>
      <c r="C20" s="5" t="n">
        <v>51744</v>
      </c>
    </row>
    <row r="21">
      <c r="A21" s="4" t="inlineStr">
        <is>
          <t>Diluted (in shares)</t>
        </is>
      </c>
      <c r="B21" s="5" t="n">
        <v>53261</v>
      </c>
      <c r="C21" s="5" t="n">
        <v>53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onal Results by Business Segments</t>
        </is>
      </c>
      <c r="B4" s="4" t="inlineStr">
        <is>
          <t xml:space="preserve">The tables below present our business segment information recast for the prior-year period and a reconciliation to the condensed consolidated financial statements: U.S. Regions U.S. Federal Canada Alternative Fuels All Other Total Consolidated Three Months Ended March 31, 2023 Revenues $ 124,369 $ 59,556 $ 18,411 $ 28,339 $ 40,367 $ 271,042 (Gain) loss on derivatives (303) (62) 8 520 — 163 Interest expense, net of interest income 1,403 298 182 2,351 119 4,353 Depreciation and amortization of intangible assets 6,049 1,225 405 5,868 304 13,851 Unallocated corporate activity — — — — — (18,843) Income before taxes, excluding unallocated corporate activity 7,956 5,212 732 3,515 2,482 19,897 U.S. Regions U.S. Federal Canada Alternative Fuels All Other Total Consolidated Three Months Ended March 31, 2022 Revenues $ 314,520 $ 75,646 $ 17,172 $ 29,261 $ 37,403 $ 474,002 Loss on derivatives 227 51 — 1,344 — 1,622 Interest expense, net of interest income 1,642 306 222 1,790 (7) 3,953 Depreciation and amortization of intangible assets 5,278 1,245 447 5,416 271 12,657 Unallocated corporate activity — — — — — (15,909) Income before taxes, excluding unallocated corporate activity 18,218 8,886 279 7,422 2,709 37,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s, Net</t>
        </is>
      </c>
      <c r="B4" s="4" t="inlineStr">
        <is>
          <t xml:space="preserve">The following table presents the components of other expenses, net: Three Months Ended March 31, 2023 2022 Loss on derivatives, net $ 163 $ 1,622 Interest expense, net of interest income 7,193 4,489 Amortization of debt discount and debt issuance costs 790 852 Foreign currency transaction loss (gain) (157) 116 Government incentives 54 2 Other expenses, net $ 8,043 $ 7,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911</v>
      </c>
      <c r="C4" s="6" t="n">
        <v>2263</v>
      </c>
    </row>
    <row r="5">
      <c r="A5" s="4" t="inlineStr">
        <is>
          <t>Provision for bad debts</t>
        </is>
      </c>
      <c r="B5" s="5" t="n">
        <v>93</v>
      </c>
      <c r="C5" s="5" t="n">
        <v>237</v>
      </c>
    </row>
    <row r="6">
      <c r="A6" s="4" t="inlineStr">
        <is>
          <t>Account write-offs and other</t>
        </is>
      </c>
      <c r="B6" s="5" t="n">
        <v>-33</v>
      </c>
      <c r="C6" s="5" t="n">
        <v>-235</v>
      </c>
    </row>
    <row r="7">
      <c r="A7" s="4" t="inlineStr">
        <is>
          <t>Allowance for credit losses, end of period</t>
        </is>
      </c>
      <c r="B7" s="6" t="n">
        <v>971</v>
      </c>
      <c r="C7" s="6" t="n">
        <v>22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71042</v>
      </c>
      <c r="C4" s="6" t="n">
        <v>474002</v>
      </c>
    </row>
    <row r="5">
      <c r="A5" s="4" t="inlineStr">
        <is>
          <t>Percentage of revenue recognized over time</t>
        </is>
      </c>
      <c r="B5" s="9" t="n">
        <v>0.93</v>
      </c>
      <c r="C5" s="9" t="n">
        <v>0.96</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233084</v>
      </c>
      <c r="C8" s="6" t="n">
        <v>438391</v>
      </c>
    </row>
    <row r="9">
      <c r="A9" s="4" t="inlineStr">
        <is>
          <t>Canad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17234</v>
      </c>
      <c r="C11" s="5" t="n">
        <v>15988</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20724</v>
      </c>
      <c r="C14" s="5" t="n">
        <v>19623</v>
      </c>
    </row>
    <row r="15">
      <c r="A15" s="4" t="inlineStr">
        <is>
          <t>Projec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183230</v>
      </c>
      <c r="C17" s="5" t="n">
        <v>393404</v>
      </c>
    </row>
    <row r="18">
      <c r="A18" s="4" t="inlineStr">
        <is>
          <t>O&amp;M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22258</v>
      </c>
      <c r="C20" s="5" t="n">
        <v>20253</v>
      </c>
    </row>
    <row r="21">
      <c r="A21" s="4" t="inlineStr">
        <is>
          <t>Energy asse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40772</v>
      </c>
      <c r="C23" s="5" t="n">
        <v>38428</v>
      </c>
    </row>
    <row r="24">
      <c r="A24" s="4" t="inlineStr">
        <is>
          <t>Integrated-PV</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11944</v>
      </c>
      <c r="C26" s="5" t="n">
        <v>11356</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12838</v>
      </c>
      <c r="C29" s="5" t="n">
        <v>10561</v>
      </c>
    </row>
    <row r="30">
      <c r="A30" s="4" t="inlineStr">
        <is>
          <t>U.S. Region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124369</v>
      </c>
      <c r="C32" s="5" t="n">
        <v>314520</v>
      </c>
    </row>
    <row r="33">
      <c r="A33" s="4" t="inlineStr">
        <is>
          <t>U.S. Regions | Project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104320</v>
      </c>
      <c r="C35" s="5" t="n">
        <v>298632</v>
      </c>
    </row>
    <row r="36">
      <c r="A36" s="4" t="inlineStr">
        <is>
          <t>U.S. Regions | O&amp;M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5529</v>
      </c>
      <c r="C38" s="5" t="n">
        <v>5080</v>
      </c>
    </row>
    <row r="39">
      <c r="A39" s="4" t="inlineStr">
        <is>
          <t>U.S. Regions | Energy asse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t>
        </is>
      </c>
      <c r="B41" s="5" t="n">
        <v>13651</v>
      </c>
      <c r="C41" s="5" t="n">
        <v>10018</v>
      </c>
    </row>
    <row r="42">
      <c r="A42" s="4" t="inlineStr">
        <is>
          <t>U.S. Regions | Integrated-PV</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0</v>
      </c>
      <c r="C44" s="5" t="n">
        <v>0</v>
      </c>
    </row>
    <row r="45">
      <c r="A45" s="4" t="inlineStr">
        <is>
          <t>U.S. Regions | 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869</v>
      </c>
      <c r="C47" s="5" t="n">
        <v>790</v>
      </c>
    </row>
    <row r="48">
      <c r="A48" s="4" t="inlineStr">
        <is>
          <t>U.S. Federal</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5" t="n">
        <v>59556</v>
      </c>
      <c r="C50" s="5" t="n">
        <v>75646</v>
      </c>
    </row>
    <row r="51">
      <c r="A51" s="4" t="inlineStr">
        <is>
          <t>U.S. Federal | Project revenu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5" t="n">
        <v>45549</v>
      </c>
      <c r="C53" s="5" t="n">
        <v>62217</v>
      </c>
    </row>
    <row r="54">
      <c r="A54" s="4" t="inlineStr">
        <is>
          <t>U.S. Federal | O&amp;M revenu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t>
        </is>
      </c>
      <c r="B56" s="5" t="n">
        <v>12700</v>
      </c>
      <c r="C56" s="5" t="n">
        <v>12297</v>
      </c>
    </row>
    <row r="57">
      <c r="A57" s="4" t="inlineStr">
        <is>
          <t>U.S. Federal | Energy asse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t>
        </is>
      </c>
      <c r="B59" s="5" t="n">
        <v>1076</v>
      </c>
      <c r="C59" s="5" t="n">
        <v>1090</v>
      </c>
    </row>
    <row r="60">
      <c r="A60" s="4" t="inlineStr">
        <is>
          <t>U.S. Federal | Integrated-PV</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5" t="n">
        <v>0</v>
      </c>
      <c r="C62" s="5" t="n">
        <v>0</v>
      </c>
    </row>
    <row r="63">
      <c r="A63" s="4" t="inlineStr">
        <is>
          <t>U.S. Federal | Oth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231</v>
      </c>
      <c r="C65" s="5" t="n">
        <v>42</v>
      </c>
    </row>
    <row r="66">
      <c r="A66" s="4" t="inlineStr">
        <is>
          <t>Canada</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5" t="n">
        <v>18411</v>
      </c>
      <c r="C68" s="5" t="n">
        <v>17172</v>
      </c>
    </row>
    <row r="69">
      <c r="A69" s="4" t="inlineStr">
        <is>
          <t>Canada | Project revenu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t>
        </is>
      </c>
      <c r="B71" s="5" t="n">
        <v>14911</v>
      </c>
      <c r="C71" s="5" t="n">
        <v>13951</v>
      </c>
    </row>
    <row r="72">
      <c r="A72" s="4" t="inlineStr">
        <is>
          <t>Canada | O&amp;M revenu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t>
        </is>
      </c>
      <c r="B74" s="5" t="n">
        <v>10</v>
      </c>
      <c r="C74" s="5" t="n">
        <v>11</v>
      </c>
    </row>
    <row r="75">
      <c r="A75" s="4" t="inlineStr">
        <is>
          <t>Canada | Energy asse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t>
        </is>
      </c>
      <c r="B77" s="5" t="n">
        <v>762</v>
      </c>
      <c r="C77" s="5" t="n">
        <v>761</v>
      </c>
    </row>
    <row r="78">
      <c r="A78" s="4" t="inlineStr">
        <is>
          <t>Canada | Integrated-PV</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t>
        </is>
      </c>
      <c r="B80" s="5" t="n">
        <v>0</v>
      </c>
      <c r="C80" s="5" t="n">
        <v>0</v>
      </c>
    </row>
    <row r="81">
      <c r="A81" s="4" t="inlineStr">
        <is>
          <t>Canada | Oth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t>
        </is>
      </c>
      <c r="B83" s="5" t="n">
        <v>2728</v>
      </c>
      <c r="C83" s="5" t="n">
        <v>2449</v>
      </c>
    </row>
    <row r="84">
      <c r="A84" s="4" t="inlineStr">
        <is>
          <t>Alternative Fuel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28339</v>
      </c>
      <c r="C86" s="5" t="n">
        <v>29261</v>
      </c>
    </row>
    <row r="87">
      <c r="A87" s="4" t="inlineStr">
        <is>
          <t>Alternative Fuels | Project revenu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s</t>
        </is>
      </c>
      <c r="B89" s="5" t="n">
        <v>0</v>
      </c>
      <c r="C89" s="5" t="n">
        <v>0</v>
      </c>
    </row>
    <row r="90">
      <c r="A90" s="4" t="inlineStr">
        <is>
          <t>Alternative Fuels | O&amp;M revenu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t>
        </is>
      </c>
      <c r="B92" s="5" t="n">
        <v>3686</v>
      </c>
      <c r="C92" s="5" t="n">
        <v>2774</v>
      </c>
    </row>
    <row r="93">
      <c r="A93" s="4" t="inlineStr">
        <is>
          <t>Alternative Fuels | Energy asse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t>
        </is>
      </c>
      <c r="B95" s="5" t="n">
        <v>24653</v>
      </c>
      <c r="C95" s="5" t="n">
        <v>26487</v>
      </c>
    </row>
    <row r="96">
      <c r="A96" s="4" t="inlineStr">
        <is>
          <t>Alternative Fuels | Integrated-PV</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t>
        </is>
      </c>
      <c r="B98" s="5" t="n">
        <v>0</v>
      </c>
      <c r="C98" s="5" t="n">
        <v>0</v>
      </c>
    </row>
    <row r="99">
      <c r="A99" s="4" t="inlineStr">
        <is>
          <t>Alternative Fuels | Oth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t>
        </is>
      </c>
      <c r="B101" s="5" t="n">
        <v>0</v>
      </c>
      <c r="C101" s="5" t="n">
        <v>0</v>
      </c>
    </row>
    <row r="102">
      <c r="A102" s="4" t="inlineStr">
        <is>
          <t>All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s</t>
        </is>
      </c>
      <c r="B104" s="5" t="n">
        <v>40367</v>
      </c>
      <c r="C104" s="5" t="n">
        <v>37403</v>
      </c>
    </row>
    <row r="105">
      <c r="A105" s="4" t="inlineStr">
        <is>
          <t>All Other | Project revenue</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s</t>
        </is>
      </c>
      <c r="B107" s="5" t="n">
        <v>18450</v>
      </c>
      <c r="C107" s="5" t="n">
        <v>18604</v>
      </c>
    </row>
    <row r="108">
      <c r="A108" s="4" t="inlineStr">
        <is>
          <t>All Other | O&amp;M revenue</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s</t>
        </is>
      </c>
      <c r="B110" s="5" t="n">
        <v>333</v>
      </c>
      <c r="C110" s="5" t="n">
        <v>91</v>
      </c>
    </row>
    <row r="111">
      <c r="A111" s="4" t="inlineStr">
        <is>
          <t>All Other | Energy asset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s</t>
        </is>
      </c>
      <c r="B113" s="5" t="n">
        <v>630</v>
      </c>
      <c r="C113" s="5" t="n">
        <v>72</v>
      </c>
    </row>
    <row r="114">
      <c r="A114" s="4" t="inlineStr">
        <is>
          <t>All Other | Integrated-PV</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s</t>
        </is>
      </c>
      <c r="B116" s="5" t="n">
        <v>11944</v>
      </c>
      <c r="C116" s="5" t="n">
        <v>11356</v>
      </c>
    </row>
    <row r="117">
      <c r="A117" s="4" t="inlineStr">
        <is>
          <t>All Other | Oth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s</t>
        </is>
      </c>
      <c r="B119" s="6" t="n">
        <v>9010</v>
      </c>
      <c r="C119" s="6" t="n">
        <v>72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Mar. 31, 2023</t>
        </is>
      </c>
      <c r="D1" s="2" t="inlineStr">
        <is>
          <t>Dec. 31, 2022</t>
        </is>
      </c>
      <c r="F1" s="2" t="inlineStr">
        <is>
          <t>Mar. 31, 2022</t>
        </is>
      </c>
      <c r="G1" s="2" t="inlineStr">
        <is>
          <t>Dec. 31, 2021</t>
        </is>
      </c>
    </row>
    <row r="2">
      <c r="A2" s="3" t="inlineStr">
        <is>
          <t>Revenue from Contract with Customer [Abstract]</t>
        </is>
      </c>
      <c r="B2" s="4" t="inlineStr">
        <is>
          <t xml:space="preserve"> </t>
        </is>
      </c>
      <c r="D2" s="4" t="inlineStr">
        <is>
          <t xml:space="preserve"> </t>
        </is>
      </c>
      <c r="F2" s="4" t="inlineStr">
        <is>
          <t xml:space="preserve"> </t>
        </is>
      </c>
      <c r="G2" s="4" t="inlineStr">
        <is>
          <t xml:space="preserve"> </t>
        </is>
      </c>
    </row>
    <row r="3">
      <c r="A3" s="4" t="inlineStr">
        <is>
          <t>Accounts receivable, net</t>
        </is>
      </c>
      <c r="B3" s="6" t="n">
        <v>130940</v>
      </c>
      <c r="C3" s="4" t="inlineStr">
        <is>
          <t>[1]</t>
        </is>
      </c>
      <c r="D3" s="6" t="n">
        <v>174009</v>
      </c>
      <c r="E3" s="4" t="inlineStr">
        <is>
          <t>[1]</t>
        </is>
      </c>
      <c r="F3" s="6" t="n">
        <v>204082</v>
      </c>
      <c r="G3" s="6" t="n">
        <v>161970</v>
      </c>
    </row>
    <row r="4">
      <c r="A4" s="4" t="inlineStr">
        <is>
          <t>Accounts receivable retainage, net</t>
        </is>
      </c>
      <c r="B4" s="5" t="n">
        <v>35625</v>
      </c>
      <c r="D4" s="5" t="n">
        <v>38057</v>
      </c>
      <c r="F4" s="5" t="n">
        <v>40555</v>
      </c>
      <c r="G4" s="5" t="n">
        <v>43067</v>
      </c>
    </row>
    <row r="5">
      <c r="A5" s="3" t="inlineStr">
        <is>
          <t>Contract Assets:</t>
        </is>
      </c>
      <c r="B5" s="4" t="inlineStr">
        <is>
          <t xml:space="preserve"> </t>
        </is>
      </c>
      <c r="D5" s="4" t="inlineStr">
        <is>
          <t xml:space="preserve"> </t>
        </is>
      </c>
      <c r="F5" s="4" t="inlineStr">
        <is>
          <t xml:space="preserve"> </t>
        </is>
      </c>
      <c r="G5" s="4" t="inlineStr">
        <is>
          <t xml:space="preserve"> </t>
        </is>
      </c>
    </row>
    <row r="6">
      <c r="A6" s="4" t="inlineStr">
        <is>
          <t>Costs and estimated earnings in excess of billings</t>
        </is>
      </c>
      <c r="B6" s="5" t="n">
        <v>497762</v>
      </c>
      <c r="C6" s="4" t="inlineStr">
        <is>
          <t>[1]</t>
        </is>
      </c>
      <c r="D6" s="5" t="n">
        <v>576363</v>
      </c>
      <c r="E6" s="4" t="inlineStr">
        <is>
          <t>[1]</t>
        </is>
      </c>
      <c r="F6" s="5" t="n">
        <v>460240</v>
      </c>
      <c r="G6" s="5" t="n">
        <v>306172</v>
      </c>
    </row>
    <row r="7">
      <c r="A7" s="3" t="inlineStr">
        <is>
          <t>Contract Liabilities:</t>
        </is>
      </c>
      <c r="B7" s="4" t="inlineStr">
        <is>
          <t xml:space="preserve"> </t>
        </is>
      </c>
      <c r="D7" s="4" t="inlineStr">
        <is>
          <t xml:space="preserve"> </t>
        </is>
      </c>
      <c r="F7" s="4" t="inlineStr">
        <is>
          <t xml:space="preserve"> </t>
        </is>
      </c>
      <c r="G7" s="4" t="inlineStr">
        <is>
          <t xml:space="preserve"> </t>
        </is>
      </c>
    </row>
    <row r="8">
      <c r="A8" s="4" t="inlineStr">
        <is>
          <t>Billings in excess of cost and estimated earnings</t>
        </is>
      </c>
      <c r="B8" s="5" t="n">
        <v>39326</v>
      </c>
      <c r="D8" s="5" t="n">
        <v>34796</v>
      </c>
      <c r="F8" s="5" t="n">
        <v>31729</v>
      </c>
      <c r="G8" s="5" t="n">
        <v>35918</v>
      </c>
    </row>
    <row r="9">
      <c r="A9" s="4" t="inlineStr">
        <is>
          <t>Billings in excess of cost and estimated earnings, non-current</t>
        </is>
      </c>
      <c r="B9" s="5" t="n">
        <v>12510</v>
      </c>
      <c r="D9" s="5" t="n">
        <v>7617</v>
      </c>
      <c r="F9" s="5" t="n">
        <v>6322</v>
      </c>
      <c r="G9" s="5" t="n">
        <v>6481</v>
      </c>
    </row>
    <row r="10">
      <c r="A10" s="4" t="inlineStr">
        <is>
          <t>Total contract liabilities</t>
        </is>
      </c>
      <c r="B10" s="6" t="n">
        <v>51836</v>
      </c>
      <c r="D10" s="6" t="n">
        <v>42413</v>
      </c>
      <c r="F10" s="6" t="n">
        <v>38051</v>
      </c>
      <c r="G10" s="6" t="n">
        <v>42399</v>
      </c>
    </row>
    <row r="11"/>
    <row r="12">
      <c r="A12"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4">
    <mergeCell ref="B1:C1"/>
    <mergeCell ref="D1:E1"/>
    <mergeCell ref="A11:G11"/>
    <mergeCell ref="A12:G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asset, reclassified to receivable</t>
        </is>
      </c>
      <c r="B4" s="6" t="n">
        <v>286203000</v>
      </c>
      <c r="C4" s="6" t="n">
        <v>229540000</v>
      </c>
    </row>
    <row r="5">
      <c r="A5" s="4" t="inlineStr">
        <is>
          <t>Contract with customer, asset, revenue recognized</t>
        </is>
      </c>
      <c r="B5" s="5" t="n">
        <v>190415000</v>
      </c>
      <c r="C5" s="5" t="n">
        <v>381949000</v>
      </c>
    </row>
    <row r="6">
      <c r="A6" s="4" t="inlineStr">
        <is>
          <t>Revenue recognized</t>
        </is>
      </c>
      <c r="B6" s="5" t="n">
        <v>34715000</v>
      </c>
      <c r="C6" s="5" t="n">
        <v>33077000</v>
      </c>
    </row>
    <row r="7">
      <c r="A7" s="4" t="inlineStr">
        <is>
          <t>Contract with customer, liability, billings</t>
        </is>
      </c>
      <c r="B7" s="5" t="n">
        <v>39082000</v>
      </c>
      <c r="C7" s="5" t="n">
        <v>23723000</v>
      </c>
    </row>
    <row r="8">
      <c r="A8" s="4" t="inlineStr">
        <is>
          <t>Revenue, remaining performance obligation</t>
        </is>
      </c>
      <c r="B8" s="6" t="n">
        <v>2222460000</v>
      </c>
      <c r="C8" s="4" t="inlineStr">
        <is>
          <t xml:space="preserve"> </t>
        </is>
      </c>
    </row>
    <row r="9">
      <c r="A9" s="4" t="inlineStr">
        <is>
          <t>Contract term</t>
        </is>
      </c>
      <c r="B9" s="4" t="inlineStr">
        <is>
          <t>25 years</t>
        </is>
      </c>
      <c r="C9" s="4" t="inlineStr">
        <is>
          <t xml:space="preserve"> </t>
        </is>
      </c>
    </row>
    <row r="10">
      <c r="A10" s="4" t="inlineStr">
        <is>
          <t>Capitalized contract cost, project development costs</t>
        </is>
      </c>
      <c r="B10" s="6" t="n">
        <v>2612000</v>
      </c>
      <c r="C10" s="5" t="n">
        <v>4209000</v>
      </c>
    </row>
    <row r="11">
      <c r="A11" s="4" t="inlineStr">
        <is>
          <t>Capitalized contract cost, impairment loss</t>
        </is>
      </c>
      <c r="B11" s="6" t="n">
        <v>0</v>
      </c>
      <c r="C11" s="6" t="n">
        <v>0</v>
      </c>
    </row>
    <row r="12">
      <c r="A12" s="4" t="inlineStr">
        <is>
          <t>Revenue, Remaining Performance Obligation, Expected Timing of Satisfaction, Start Date [Axis]: 2023-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9" t="n">
        <v>0.33</v>
      </c>
      <c r="C14" s="4" t="inlineStr">
        <is>
          <t xml:space="preserve"> </t>
        </is>
      </c>
    </row>
    <row r="15">
      <c r="A15" s="4" t="inlineStr">
        <is>
          <t>Revenue, remaining performance obligation, remaining satisfaction</t>
        </is>
      </c>
      <c r="B15" s="4" t="inlineStr">
        <is>
          <t>12 months</t>
        </is>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cquisitions and Related Transactions - Additional Information (Details) - USD ($)</t>
        </is>
      </c>
      <c r="C1" s="2" t="inlineStr">
        <is>
          <t>3 Months Ended</t>
        </is>
      </c>
    </row>
    <row r="2">
      <c r="B2" s="2" t="inlineStr">
        <is>
          <t>Mar. 30, 2023</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received</t>
        </is>
      </c>
      <c r="B4" s="4" t="inlineStr">
        <is>
          <t xml:space="preserve"> </t>
        </is>
      </c>
      <c r="C4" s="6" t="n">
        <v>9182000</v>
      </c>
      <c r="D4" s="6" t="n">
        <v>0</v>
      </c>
      <c r="E4" s="4" t="inlineStr">
        <is>
          <t xml:space="preserve"> </t>
        </is>
      </c>
    </row>
    <row r="5">
      <c r="A5" s="4" t="inlineStr">
        <is>
          <t>Goodwill</t>
        </is>
      </c>
      <c r="B5" s="4" t="inlineStr">
        <is>
          <t xml:space="preserve"> </t>
        </is>
      </c>
      <c r="C5" s="6" t="n">
        <v>77810000</v>
      </c>
      <c r="D5" s="4" t="inlineStr">
        <is>
          <t xml:space="preserve"> </t>
        </is>
      </c>
      <c r="E5" s="6" t="n">
        <v>70633000</v>
      </c>
    </row>
    <row r="6">
      <c r="A6" s="4" t="inlineStr">
        <is>
          <t>Enerqo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price</t>
        </is>
      </c>
      <c r="B8" s="6" t="n">
        <v>13584000</v>
      </c>
      <c r="C8" s="4" t="inlineStr">
        <is>
          <t xml:space="preserve"> </t>
        </is>
      </c>
      <c r="D8" s="4" t="inlineStr">
        <is>
          <t xml:space="preserve"> </t>
        </is>
      </c>
      <c r="E8" s="4" t="inlineStr">
        <is>
          <t xml:space="preserve"> </t>
        </is>
      </c>
    </row>
    <row r="9">
      <c r="A9" s="4" t="inlineStr">
        <is>
          <t>Acquisitions, net of cash received</t>
        </is>
      </c>
      <c r="B9" s="5" t="n">
        <v>9535000</v>
      </c>
      <c r="C9" s="4" t="inlineStr">
        <is>
          <t xml:space="preserve"> </t>
        </is>
      </c>
      <c r="D9" s="4" t="inlineStr">
        <is>
          <t xml:space="preserve"> </t>
        </is>
      </c>
      <c r="E9" s="4" t="inlineStr">
        <is>
          <t xml:space="preserve"> </t>
        </is>
      </c>
    </row>
    <row r="10">
      <c r="A10" s="4" t="inlineStr">
        <is>
          <t>Contingent consideration</t>
        </is>
      </c>
      <c r="B10" s="5" t="n">
        <v>0</v>
      </c>
      <c r="C10" s="4" t="inlineStr">
        <is>
          <t xml:space="preserve"> </t>
        </is>
      </c>
      <c r="D10" s="4" t="inlineStr">
        <is>
          <t xml:space="preserve"> </t>
        </is>
      </c>
      <c r="E10" s="4" t="inlineStr">
        <is>
          <t xml:space="preserve"> </t>
        </is>
      </c>
    </row>
    <row r="11">
      <c r="A11" s="4" t="inlineStr">
        <is>
          <t>Cash acquired</t>
        </is>
      </c>
      <c r="B11" s="5" t="n">
        <v>353000</v>
      </c>
      <c r="C11" s="4" t="inlineStr">
        <is>
          <t xml:space="preserve"> </t>
        </is>
      </c>
      <c r="D11" s="4" t="inlineStr">
        <is>
          <t xml:space="preserve"> </t>
        </is>
      </c>
      <c r="E11" s="4" t="inlineStr">
        <is>
          <t xml:space="preserve"> </t>
        </is>
      </c>
    </row>
    <row r="12">
      <c r="A12" s="4" t="inlineStr">
        <is>
          <t>Debt assumed</t>
        </is>
      </c>
      <c r="B12" s="5" t="n">
        <v>3951000</v>
      </c>
      <c r="C12" s="4" t="inlineStr">
        <is>
          <t xml:space="preserve"> </t>
        </is>
      </c>
      <c r="D12" s="4" t="inlineStr">
        <is>
          <t xml:space="preserve"> </t>
        </is>
      </c>
      <c r="E12" s="4" t="inlineStr">
        <is>
          <t xml:space="preserve"> </t>
        </is>
      </c>
    </row>
    <row r="13">
      <c r="A13" s="4" t="inlineStr">
        <is>
          <t>Deferred tax liability</t>
        </is>
      </c>
      <c r="B13" s="5" t="n">
        <v>1114000</v>
      </c>
      <c r="C13" s="4" t="inlineStr">
        <is>
          <t xml:space="preserve"> </t>
        </is>
      </c>
      <c r="D13" s="4" t="inlineStr">
        <is>
          <t xml:space="preserve"> </t>
        </is>
      </c>
      <c r="E13" s="4" t="inlineStr">
        <is>
          <t xml:space="preserve"> </t>
        </is>
      </c>
    </row>
    <row r="14">
      <c r="A14" s="4" t="inlineStr">
        <is>
          <t>Goodwill</t>
        </is>
      </c>
      <c r="B14" s="6" t="n">
        <v>6996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3 USD ($)</t>
        </is>
      </c>
    </row>
    <row r="3">
      <c r="A3" s="3" t="inlineStr">
        <is>
          <t>Carrying Value of Goodwill</t>
        </is>
      </c>
      <c r="B3" s="4" t="inlineStr">
        <is>
          <t xml:space="preserve"> </t>
        </is>
      </c>
    </row>
    <row r="4">
      <c r="A4" s="4" t="inlineStr">
        <is>
          <t>Beginning Balance</t>
        </is>
      </c>
      <c r="B4" s="6" t="n">
        <v>70633</v>
      </c>
    </row>
    <row r="5">
      <c r="A5" s="4" t="inlineStr">
        <is>
          <t>Goodwill acquired during the year</t>
        </is>
      </c>
      <c r="B5" s="5" t="n">
        <v>6996</v>
      </c>
    </row>
    <row r="6">
      <c r="A6" s="4" t="inlineStr">
        <is>
          <t>Currency effects</t>
        </is>
      </c>
      <c r="B6" s="5" t="n">
        <v>181</v>
      </c>
    </row>
    <row r="7">
      <c r="A7" s="4" t="inlineStr">
        <is>
          <t>Ending Balance</t>
        </is>
      </c>
      <c r="B7" s="5" t="n">
        <v>77810</v>
      </c>
    </row>
    <row r="8">
      <c r="A8" s="4" t="inlineStr">
        <is>
          <t>U.S. Regions</t>
        </is>
      </c>
      <c r="B8" s="4" t="inlineStr">
        <is>
          <t xml:space="preserve"> </t>
        </is>
      </c>
    </row>
    <row r="9">
      <c r="A9" s="3" t="inlineStr">
        <is>
          <t>Carrying Value of Goodwill</t>
        </is>
      </c>
      <c r="B9" s="4" t="inlineStr">
        <is>
          <t xml:space="preserve"> </t>
        </is>
      </c>
    </row>
    <row r="10">
      <c r="A10" s="4" t="inlineStr">
        <is>
          <t>Beginning Balance</t>
        </is>
      </c>
      <c r="B10" s="5" t="n">
        <v>39593</v>
      </c>
    </row>
    <row r="11">
      <c r="A11" s="4" t="inlineStr">
        <is>
          <t>Goodwill acquired during the year</t>
        </is>
      </c>
      <c r="B11" s="4" t="inlineStr">
        <is>
          <t xml:space="preserve"> </t>
        </is>
      </c>
    </row>
    <row r="12">
      <c r="A12" s="4" t="inlineStr">
        <is>
          <t>Currency effects</t>
        </is>
      </c>
      <c r="B12" s="5" t="n">
        <v>0</v>
      </c>
    </row>
    <row r="13">
      <c r="A13" s="4" t="inlineStr">
        <is>
          <t>Ending Balance</t>
        </is>
      </c>
      <c r="B13" s="5" t="n">
        <v>39593</v>
      </c>
    </row>
    <row r="14">
      <c r="A14" s="4" t="inlineStr">
        <is>
          <t>U.S. Federal</t>
        </is>
      </c>
      <c r="B14" s="4" t="inlineStr">
        <is>
          <t xml:space="preserve"> </t>
        </is>
      </c>
    </row>
    <row r="15">
      <c r="A15" s="3" t="inlineStr">
        <is>
          <t>Carrying Value of Goodwill</t>
        </is>
      </c>
      <c r="B15" s="4" t="inlineStr">
        <is>
          <t xml:space="preserve"> </t>
        </is>
      </c>
    </row>
    <row r="16">
      <c r="A16" s="4" t="inlineStr">
        <is>
          <t>Beginning Balance</t>
        </is>
      </c>
      <c r="B16" s="5" t="n">
        <v>3981</v>
      </c>
    </row>
    <row r="17">
      <c r="A17" s="4" t="inlineStr">
        <is>
          <t>Goodwill acquired during the year</t>
        </is>
      </c>
      <c r="B17" s="5" t="n">
        <v>0</v>
      </c>
    </row>
    <row r="18">
      <c r="A18" s="4" t="inlineStr">
        <is>
          <t>Currency effects</t>
        </is>
      </c>
      <c r="B18" s="5" t="n">
        <v>0</v>
      </c>
    </row>
    <row r="19">
      <c r="A19" s="4" t="inlineStr">
        <is>
          <t>Ending Balance</t>
        </is>
      </c>
      <c r="B19" s="5" t="n">
        <v>3981</v>
      </c>
    </row>
    <row r="20">
      <c r="A20" s="4" t="inlineStr">
        <is>
          <t>Canada</t>
        </is>
      </c>
      <c r="B20" s="4" t="inlineStr">
        <is>
          <t xml:space="preserve"> </t>
        </is>
      </c>
    </row>
    <row r="21">
      <c r="A21" s="3" t="inlineStr">
        <is>
          <t>Carrying Value of Goodwill</t>
        </is>
      </c>
      <c r="B21" s="4" t="inlineStr">
        <is>
          <t xml:space="preserve"> </t>
        </is>
      </c>
    </row>
    <row r="22">
      <c r="A22" s="4" t="inlineStr">
        <is>
          <t>Beginning Balance</t>
        </is>
      </c>
      <c r="B22" s="5" t="n">
        <v>3236</v>
      </c>
    </row>
    <row r="23">
      <c r="A23" s="4" t="inlineStr">
        <is>
          <t>Goodwill acquired during the year</t>
        </is>
      </c>
      <c r="B23" s="5" t="n">
        <v>0</v>
      </c>
    </row>
    <row r="24">
      <c r="A24" s="4" t="inlineStr">
        <is>
          <t>Currency effects</t>
        </is>
      </c>
      <c r="B24" s="5" t="n">
        <v>4</v>
      </c>
    </row>
    <row r="25">
      <c r="A25" s="4" t="inlineStr">
        <is>
          <t>Ending Balance</t>
        </is>
      </c>
      <c r="B25" s="5" t="n">
        <v>3240</v>
      </c>
    </row>
    <row r="26">
      <c r="A26" s="4" t="inlineStr">
        <is>
          <t>Alternative Fuels</t>
        </is>
      </c>
      <c r="B26" s="4" t="inlineStr">
        <is>
          <t xml:space="preserve"> </t>
        </is>
      </c>
    </row>
    <row r="27">
      <c r="A27" s="3" t="inlineStr">
        <is>
          <t>Carrying Value of Goodwill</t>
        </is>
      </c>
      <c r="B27" s="4" t="inlineStr">
        <is>
          <t xml:space="preserve"> </t>
        </is>
      </c>
    </row>
    <row r="28">
      <c r="A28" s="4" t="inlineStr">
        <is>
          <t>Beginning Balance</t>
        </is>
      </c>
      <c r="B28" s="5" t="n">
        <v>0</v>
      </c>
    </row>
    <row r="29">
      <c r="A29" s="4" t="inlineStr">
        <is>
          <t>Goodwill acquired during the year</t>
        </is>
      </c>
      <c r="B29" s="5" t="n">
        <v>0</v>
      </c>
    </row>
    <row r="30">
      <c r="A30" s="4" t="inlineStr">
        <is>
          <t>Currency effects</t>
        </is>
      </c>
      <c r="B30" s="5" t="n">
        <v>0</v>
      </c>
    </row>
    <row r="31">
      <c r="A31" s="4" t="inlineStr">
        <is>
          <t>Ending Balance</t>
        </is>
      </c>
      <c r="B31" s="5" t="n">
        <v>0</v>
      </c>
    </row>
    <row r="32">
      <c r="A32" s="4" t="inlineStr">
        <is>
          <t>Other</t>
        </is>
      </c>
      <c r="B32" s="4" t="inlineStr">
        <is>
          <t xml:space="preserve"> </t>
        </is>
      </c>
    </row>
    <row r="33">
      <c r="A33" s="3" t="inlineStr">
        <is>
          <t>Carrying Value of Goodwill</t>
        </is>
      </c>
      <c r="B33" s="4" t="inlineStr">
        <is>
          <t xml:space="preserve"> </t>
        </is>
      </c>
    </row>
    <row r="34">
      <c r="A34" s="4" t="inlineStr">
        <is>
          <t>Beginning Balance</t>
        </is>
      </c>
      <c r="B34" s="5" t="n">
        <v>23823</v>
      </c>
    </row>
    <row r="35">
      <c r="A35" s="4" t="inlineStr">
        <is>
          <t>Goodwill acquired during the year</t>
        </is>
      </c>
      <c r="B35" s="5" t="n">
        <v>6996</v>
      </c>
    </row>
    <row r="36">
      <c r="A36" s="4" t="inlineStr">
        <is>
          <t>Currency effects</t>
        </is>
      </c>
      <c r="B36" s="5" t="n">
        <v>177</v>
      </c>
    </row>
    <row r="37">
      <c r="A37" s="4" t="inlineStr">
        <is>
          <t>Ending Balance</t>
        </is>
      </c>
      <c r="B37" s="6" t="n">
        <v>309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6" t="n">
        <v>36700</v>
      </c>
      <c r="C3" s="6" t="n">
        <v>32277</v>
      </c>
    </row>
    <row r="4">
      <c r="A4" s="4" t="inlineStr">
        <is>
          <t>Less - accumulated amortization</t>
        </is>
      </c>
      <c r="B4" s="5" t="n">
        <v>-28034</v>
      </c>
      <c r="C4" s="5" t="n">
        <v>-27584</v>
      </c>
    </row>
    <row r="5">
      <c r="A5" s="4" t="inlineStr">
        <is>
          <t>Intangible assets, net</t>
        </is>
      </c>
      <c r="B5" s="6" t="n">
        <v>8666</v>
      </c>
      <c r="C5" s="6" t="n">
        <v>46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302</v>
      </c>
      <c r="C4" s="6" t="n">
        <v>578</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0</v>
      </c>
      <c r="C7" s="5" t="n">
        <v>184</v>
      </c>
    </row>
    <row r="8">
      <c r="A8" s="4" t="inlineStr">
        <is>
          <t>All other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302</v>
      </c>
      <c r="C10" s="6" t="n">
        <v>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57</v>
      </c>
      <c r="C4" s="6" t="n">
        <v>19298</v>
      </c>
    </row>
    <row r="5">
      <c r="A5" s="3" t="inlineStr">
        <is>
          <t>Other comprehensive (loss) income:</t>
        </is>
      </c>
      <c r="B5" s="4" t="inlineStr">
        <is>
          <t xml:space="preserve"> </t>
        </is>
      </c>
      <c r="C5" s="4" t="inlineStr">
        <is>
          <t xml:space="preserve"> </t>
        </is>
      </c>
    </row>
    <row r="6">
      <c r="A6" s="4" t="inlineStr">
        <is>
          <t>Unrealized (loss) gain from interest rate hedges, net of tax</t>
        </is>
      </c>
      <c r="B6" s="5" t="n">
        <v>-868</v>
      </c>
      <c r="C6" s="5" t="n">
        <v>2711</v>
      </c>
    </row>
    <row r="7">
      <c r="A7" s="4" t="inlineStr">
        <is>
          <t>Foreign currency translation adjustments</t>
        </is>
      </c>
      <c r="B7" s="5" t="n">
        <v>282</v>
      </c>
      <c r="C7" s="5" t="n">
        <v>67</v>
      </c>
    </row>
    <row r="8">
      <c r="A8" s="4" t="inlineStr">
        <is>
          <t>Total other comprehensive (loss) income</t>
        </is>
      </c>
      <c r="B8" s="5" t="n">
        <v>-586</v>
      </c>
      <c r="C8" s="5" t="n">
        <v>2778</v>
      </c>
    </row>
    <row r="9">
      <c r="A9" s="4" t="inlineStr">
        <is>
          <t>Comprehensive income</t>
        </is>
      </c>
      <c r="B9" s="5" t="n">
        <v>971</v>
      </c>
      <c r="C9" s="5" t="n">
        <v>22076</v>
      </c>
    </row>
    <row r="10">
      <c r="A10" s="4" t="inlineStr">
        <is>
          <t>Net income</t>
        </is>
      </c>
      <c r="B10" s="5" t="n">
        <v>-455</v>
      </c>
      <c r="C10" s="5" t="n">
        <v>-1914</v>
      </c>
    </row>
    <row r="11">
      <c r="A11" s="4" t="inlineStr">
        <is>
          <t>Foreign currency translation adjustments</t>
        </is>
      </c>
      <c r="B11" s="5" t="n">
        <v>-8</v>
      </c>
      <c r="C11" s="5" t="n">
        <v>0</v>
      </c>
    </row>
    <row r="12">
      <c r="A12" s="4" t="inlineStr">
        <is>
          <t>Comprehensive income attributable to non-controlling interests and redeemable non-controlling interests</t>
        </is>
      </c>
      <c r="B12" s="5" t="n">
        <v>-463</v>
      </c>
      <c r="C12" s="5" t="n">
        <v>-1914</v>
      </c>
    </row>
    <row r="13">
      <c r="A13" s="4" t="inlineStr">
        <is>
          <t>Comprehensive income attributable to common shareholders</t>
        </is>
      </c>
      <c r="B13" s="6" t="n">
        <v>508</v>
      </c>
      <c r="C13" s="6" t="n">
        <v>20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ergy Assets, Net - Energy Assets (Details) - USD ($) $ in Thousands</t>
        </is>
      </c>
      <c r="C1" s="2" t="inlineStr">
        <is>
          <t>Mar. 31, 2023</t>
        </is>
      </c>
      <c r="D1" s="2" t="inlineStr">
        <is>
          <t>Dec. 31, 2022</t>
        </is>
      </c>
    </row>
    <row r="2">
      <c r="A2" s="3" t="inlineStr">
        <is>
          <t>Property, Plant and Equipment [Line Items]</t>
        </is>
      </c>
      <c r="C2" s="4" t="inlineStr">
        <is>
          <t xml:space="preserve"> </t>
        </is>
      </c>
      <c r="D2" s="4" t="inlineStr">
        <is>
          <t xml:space="preserve"> </t>
        </is>
      </c>
    </row>
    <row r="3">
      <c r="A3" s="4" t="inlineStr">
        <is>
          <t>Energy assets, net</t>
        </is>
      </c>
      <c r="B3" s="4" t="inlineStr">
        <is>
          <t>[1]</t>
        </is>
      </c>
      <c r="C3" s="6" t="n">
        <v>1270230</v>
      </c>
      <c r="D3" s="6" t="n">
        <v>1181525</v>
      </c>
    </row>
    <row r="4">
      <c r="A4" s="4" t="inlineStr">
        <is>
          <t>Energy Asset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Energy assets</t>
        </is>
      </c>
      <c r="C6" s="5" t="n">
        <v>1596171</v>
      </c>
      <c r="D6" s="5" t="n">
        <v>1493913</v>
      </c>
    </row>
    <row r="7">
      <c r="A7" s="4" t="inlineStr">
        <is>
          <t>Less - accumulated depreciation and amortization</t>
        </is>
      </c>
      <c r="C7" s="5" t="n">
        <v>-325941</v>
      </c>
      <c r="D7" s="5" t="n">
        <v>-312388</v>
      </c>
    </row>
    <row r="8">
      <c r="A8" s="4" t="inlineStr">
        <is>
          <t>Energy assets, net</t>
        </is>
      </c>
      <c r="C8" s="6" t="n">
        <v>1270230</v>
      </c>
      <c r="D8" s="6" t="n">
        <v>1181525</v>
      </c>
    </row>
    <row r="9"/>
    <row r="10">
      <c r="A10"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nergy Assets, Net - Additional Information (Details) - USD ($) $ in Thousand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st of revenues</t>
        </is>
      </c>
      <c r="B4" s="6" t="n">
        <v>13341</v>
      </c>
      <c r="C4" s="6" t="n">
        <v>11806</v>
      </c>
      <c r="D4" s="4" t="inlineStr">
        <is>
          <t xml:space="preserve"> </t>
        </is>
      </c>
    </row>
    <row r="5">
      <c r="A5" s="4" t="inlineStr">
        <is>
          <t>Capitalized interest</t>
        </is>
      </c>
      <c r="B5" s="5" t="n">
        <v>6376</v>
      </c>
      <c r="C5" s="5" t="n">
        <v>1312</v>
      </c>
      <c r="D5" s="4" t="inlineStr">
        <is>
          <t xml:space="preserve"> </t>
        </is>
      </c>
    </row>
    <row r="6">
      <c r="A6" s="4" t="inlineStr">
        <is>
          <t>ARO assets, net</t>
        </is>
      </c>
      <c r="B6" s="5" t="n">
        <v>3612</v>
      </c>
      <c r="C6" s="4" t="inlineStr">
        <is>
          <t xml:space="preserve"> </t>
        </is>
      </c>
      <c r="D6" s="6" t="n">
        <v>2359</v>
      </c>
    </row>
    <row r="7">
      <c r="A7" s="4" t="inlineStr">
        <is>
          <t>ARO liabilities, non-current</t>
        </is>
      </c>
      <c r="B7" s="5" t="n">
        <v>4424</v>
      </c>
      <c r="C7" s="4" t="inlineStr">
        <is>
          <t xml:space="preserve"> </t>
        </is>
      </c>
      <c r="D7" s="6" t="n">
        <v>3052</v>
      </c>
    </row>
    <row r="8">
      <c r="A8" s="4" t="inlineStr">
        <is>
          <t>Depreciation expense of ARO assets</t>
        </is>
      </c>
      <c r="B8" s="5" t="n">
        <v>644</v>
      </c>
      <c r="C8" s="5" t="n">
        <v>734</v>
      </c>
      <c r="D8" s="4" t="inlineStr">
        <is>
          <t xml:space="preserve"> </t>
        </is>
      </c>
    </row>
    <row r="9">
      <c r="A9" s="4" t="inlineStr">
        <is>
          <t>Accretion expense of ARO liabilities</t>
        </is>
      </c>
      <c r="B9" s="5" t="n">
        <v>66</v>
      </c>
      <c r="C9" s="5" t="n">
        <v>36</v>
      </c>
      <c r="D9" s="4" t="inlineStr">
        <is>
          <t xml:space="preserve"> </t>
        </is>
      </c>
    </row>
    <row r="10">
      <c r="A10" s="4" t="inlineStr">
        <is>
          <t>ARO Asse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preciation expense of ARO assets</t>
        </is>
      </c>
      <c r="B12" s="6" t="n">
        <v>55</v>
      </c>
      <c r="C12" s="6" t="n">
        <v>37</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 Supplemental Balance Sheet Information Related to Leases (Details) - USD ($) $ in Thousands</t>
        </is>
      </c>
      <c r="C1" s="2" t="inlineStr">
        <is>
          <t>Mar. 31, 2023</t>
        </is>
      </c>
      <c r="D1" s="2" t="inlineStr">
        <is>
          <t>Dec. 31, 2022</t>
        </is>
      </c>
    </row>
    <row r="2">
      <c r="A2" s="3" t="inlineStr">
        <is>
          <t>Operating Leases:</t>
        </is>
      </c>
      <c r="C2" s="4" t="inlineStr">
        <is>
          <t xml:space="preserve"> </t>
        </is>
      </c>
      <c r="D2" s="4" t="inlineStr">
        <is>
          <t xml:space="preserve"> </t>
        </is>
      </c>
    </row>
    <row r="3">
      <c r="A3" s="4" t="inlineStr">
        <is>
          <t>Operating lease assets</t>
        </is>
      </c>
      <c r="B3" s="4" t="inlineStr">
        <is>
          <t>[1]</t>
        </is>
      </c>
      <c r="C3" s="6" t="n">
        <v>38189</v>
      </c>
      <c r="D3" s="6" t="n">
        <v>38224</v>
      </c>
    </row>
    <row r="4">
      <c r="A4" s="4" t="inlineStr">
        <is>
          <t>Current portions of operating lease liabilities</t>
        </is>
      </c>
      <c r="B4" s="4" t="inlineStr">
        <is>
          <t>[1]</t>
        </is>
      </c>
      <c r="C4" s="5" t="n">
        <v>5868</v>
      </c>
      <c r="D4" s="5" t="n">
        <v>5829</v>
      </c>
    </row>
    <row r="5">
      <c r="A5" s="4" t="inlineStr">
        <is>
          <t>Long-term portions of operating lease liabilities</t>
        </is>
      </c>
      <c r="B5" s="4" t="inlineStr">
        <is>
          <t>[1]</t>
        </is>
      </c>
      <c r="C5" s="5" t="n">
        <v>31779</v>
      </c>
      <c r="D5" s="5" t="n">
        <v>31703</v>
      </c>
    </row>
    <row r="6">
      <c r="A6" s="4" t="inlineStr">
        <is>
          <t>Total operating lease liabilities</t>
        </is>
      </c>
      <c r="C6" s="6" t="n">
        <v>37647</v>
      </c>
      <c r="D6" s="6" t="n">
        <v>37532</v>
      </c>
    </row>
    <row r="7">
      <c r="A7" s="4" t="inlineStr">
        <is>
          <t>Weighted-average remaining lease term</t>
        </is>
      </c>
      <c r="C7" s="4" t="inlineStr">
        <is>
          <t>13 years</t>
        </is>
      </c>
      <c r="D7" s="4" t="inlineStr">
        <is>
          <t>13 years</t>
        </is>
      </c>
    </row>
    <row r="8">
      <c r="A8" s="4" t="inlineStr">
        <is>
          <t>Weighted-average discount rate</t>
        </is>
      </c>
      <c r="C8" s="9" t="n">
        <v>0.06</v>
      </c>
      <c r="D8" s="9" t="n">
        <v>0.06</v>
      </c>
    </row>
    <row r="9">
      <c r="A9" s="3" t="inlineStr">
        <is>
          <t>Financing Leases:</t>
        </is>
      </c>
      <c r="C9" s="4" t="inlineStr">
        <is>
          <t xml:space="preserve"> </t>
        </is>
      </c>
      <c r="D9" s="4" t="inlineStr">
        <is>
          <t xml:space="preserve"> </t>
        </is>
      </c>
    </row>
    <row r="10">
      <c r="A10" s="4" t="inlineStr">
        <is>
          <t>Energy assets</t>
        </is>
      </c>
      <c r="C10" s="6" t="n">
        <v>28839</v>
      </c>
      <c r="D10" s="6" t="n">
        <v>29365</v>
      </c>
    </row>
    <row r="11">
      <c r="A11" s="4" t="inlineStr">
        <is>
          <t>Current portions of financing lease liabilities</t>
        </is>
      </c>
      <c r="C11" s="5" t="n">
        <v>2133</v>
      </c>
      <c r="D11" s="5" t="n">
        <v>1992</v>
      </c>
    </row>
    <row r="12">
      <c r="A12" s="4" t="inlineStr">
        <is>
          <t>Long-term financing lease liabilities, net of current portion, unamortized discount and debt issuance costs</t>
        </is>
      </c>
      <c r="C12" s="5" t="n">
        <v>13898</v>
      </c>
      <c r="D12" s="5" t="n">
        <v>14068</v>
      </c>
    </row>
    <row r="13">
      <c r="A13" s="4" t="inlineStr">
        <is>
          <t>Total financing lease liabilities</t>
        </is>
      </c>
      <c r="C13" s="6" t="n">
        <v>16031</v>
      </c>
      <c r="D13" s="6" t="n">
        <v>16060</v>
      </c>
    </row>
    <row r="14">
      <c r="A14" s="4" t="inlineStr">
        <is>
          <t>Weighted-average remaining lease term</t>
        </is>
      </c>
      <c r="C14" s="4" t="inlineStr">
        <is>
          <t>14 years</t>
        </is>
      </c>
      <c r="D14" s="4" t="inlineStr">
        <is>
          <t>14 years</t>
        </is>
      </c>
    </row>
    <row r="15">
      <c r="A15" s="4" t="inlineStr">
        <is>
          <t>Weighted-average discount rate</t>
        </is>
      </c>
      <c r="C15" s="10" t="n">
        <v>0.121</v>
      </c>
      <c r="D15" s="10" t="n">
        <v>0.121</v>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s</t>
        </is>
      </c>
      <c r="B4" s="6" t="n">
        <v>2120</v>
      </c>
      <c r="C4" s="6" t="n">
        <v>2291</v>
      </c>
    </row>
    <row r="5">
      <c r="A5" s="3" t="inlineStr">
        <is>
          <t>Financing Leases:</t>
        </is>
      </c>
      <c r="B5" s="4" t="inlineStr">
        <is>
          <t xml:space="preserve"> </t>
        </is>
      </c>
      <c r="C5" s="4" t="inlineStr">
        <is>
          <t xml:space="preserve"> </t>
        </is>
      </c>
    </row>
    <row r="6">
      <c r="A6" s="4" t="inlineStr">
        <is>
          <t>Amortization expense</t>
        </is>
      </c>
      <c r="B6" s="5" t="n">
        <v>526</v>
      </c>
      <c r="C6" s="5" t="n">
        <v>355</v>
      </c>
    </row>
    <row r="7">
      <c r="A7" s="4" t="inlineStr">
        <is>
          <t>Interest on lease liabilities</t>
        </is>
      </c>
      <c r="B7" s="5" t="n">
        <v>444</v>
      </c>
      <c r="C7" s="5" t="n">
        <v>559</v>
      </c>
    </row>
    <row r="8">
      <c r="A8" s="4" t="inlineStr">
        <is>
          <t>Total lease costs</t>
        </is>
      </c>
      <c r="B8" s="6" t="n">
        <v>3090</v>
      </c>
      <c r="C8" s="6" t="n">
        <v>32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852</v>
      </c>
      <c r="C4" s="6" t="n">
        <v>1907</v>
      </c>
    </row>
    <row r="5">
      <c r="A5" s="4" t="inlineStr">
        <is>
          <t>Right-of-use assets (“ROU”) obtained in exchange for new operating lease liabilities</t>
        </is>
      </c>
      <c r="B5" s="6" t="n">
        <v>1319</v>
      </c>
      <c r="C5" s="6" t="n">
        <v>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6138</v>
      </c>
      <c r="C3" s="4" t="inlineStr">
        <is>
          <t xml:space="preserve"> </t>
        </is>
      </c>
    </row>
    <row r="4">
      <c r="A4" s="4" t="inlineStr">
        <is>
          <t>2024</t>
        </is>
      </c>
      <c r="B4" s="5" t="n">
        <v>6790</v>
      </c>
      <c r="C4" s="4" t="inlineStr">
        <is>
          <t xml:space="preserve"> </t>
        </is>
      </c>
    </row>
    <row r="5">
      <c r="A5" s="4" t="inlineStr">
        <is>
          <t>2025</t>
        </is>
      </c>
      <c r="B5" s="5" t="n">
        <v>5537</v>
      </c>
      <c r="C5" s="4" t="inlineStr">
        <is>
          <t xml:space="preserve"> </t>
        </is>
      </c>
    </row>
    <row r="6">
      <c r="A6" s="4" t="inlineStr">
        <is>
          <t>2026</t>
        </is>
      </c>
      <c r="B6" s="5" t="n">
        <v>3455</v>
      </c>
      <c r="C6" s="4" t="inlineStr">
        <is>
          <t xml:space="preserve"> </t>
        </is>
      </c>
    </row>
    <row r="7">
      <c r="A7" s="4" t="inlineStr">
        <is>
          <t>2027</t>
        </is>
      </c>
      <c r="B7" s="5" t="n">
        <v>2814</v>
      </c>
      <c r="C7" s="4" t="inlineStr">
        <is>
          <t xml:space="preserve"> </t>
        </is>
      </c>
    </row>
    <row r="8">
      <c r="A8" s="4" t="inlineStr">
        <is>
          <t>Thereafter</t>
        </is>
      </c>
      <c r="B8" s="5" t="n">
        <v>30998</v>
      </c>
      <c r="C8" s="4" t="inlineStr">
        <is>
          <t xml:space="preserve"> </t>
        </is>
      </c>
    </row>
    <row r="9">
      <c r="A9" s="4" t="inlineStr">
        <is>
          <t>Total minimum lease payments</t>
        </is>
      </c>
      <c r="B9" s="5" t="n">
        <v>55732</v>
      </c>
      <c r="C9" s="4" t="inlineStr">
        <is>
          <t xml:space="preserve"> </t>
        </is>
      </c>
    </row>
    <row r="10">
      <c r="A10" s="4" t="inlineStr">
        <is>
          <t>Less: interest</t>
        </is>
      </c>
      <c r="B10" s="5" t="n">
        <v>18085</v>
      </c>
      <c r="C10" s="4" t="inlineStr">
        <is>
          <t xml:space="preserve"> </t>
        </is>
      </c>
    </row>
    <row r="11">
      <c r="A11" s="4" t="inlineStr">
        <is>
          <t>Present value of lease liabilities</t>
        </is>
      </c>
      <c r="B11" s="5" t="n">
        <v>37647</v>
      </c>
      <c r="C11" s="6" t="n">
        <v>37532</v>
      </c>
    </row>
    <row r="12">
      <c r="A12" s="3" t="inlineStr">
        <is>
          <t>Financing Leases</t>
        </is>
      </c>
      <c r="B12" s="4" t="inlineStr">
        <is>
          <t xml:space="preserve"> </t>
        </is>
      </c>
      <c r="C12" s="4" t="inlineStr">
        <is>
          <t xml:space="preserve"> </t>
        </is>
      </c>
    </row>
    <row r="13">
      <c r="A13" s="4" t="inlineStr">
        <is>
          <t>2023</t>
        </is>
      </c>
      <c r="B13" s="5" t="n">
        <v>3598</v>
      </c>
      <c r="C13" s="4" t="inlineStr">
        <is>
          <t xml:space="preserve"> </t>
        </is>
      </c>
    </row>
    <row r="14">
      <c r="A14" s="4" t="inlineStr">
        <is>
          <t>2024</t>
        </is>
      </c>
      <c r="B14" s="5" t="n">
        <v>2565</v>
      </c>
      <c r="C14" s="4" t="inlineStr">
        <is>
          <t xml:space="preserve"> </t>
        </is>
      </c>
    </row>
    <row r="15">
      <c r="A15" s="4" t="inlineStr">
        <is>
          <t>2025</t>
        </is>
      </c>
      <c r="B15" s="5" t="n">
        <v>2213</v>
      </c>
      <c r="C15" s="4" t="inlineStr">
        <is>
          <t xml:space="preserve"> </t>
        </is>
      </c>
    </row>
    <row r="16">
      <c r="A16" s="4" t="inlineStr">
        <is>
          <t>2026</t>
        </is>
      </c>
      <c r="B16" s="5" t="n">
        <v>2054</v>
      </c>
      <c r="C16" s="4" t="inlineStr">
        <is>
          <t xml:space="preserve"> </t>
        </is>
      </c>
    </row>
    <row r="17">
      <c r="A17" s="4" t="inlineStr">
        <is>
          <t>2027</t>
        </is>
      </c>
      <c r="B17" s="5" t="n">
        <v>1922</v>
      </c>
      <c r="C17" s="4" t="inlineStr">
        <is>
          <t xml:space="preserve"> </t>
        </is>
      </c>
    </row>
    <row r="18">
      <c r="A18" s="4" t="inlineStr">
        <is>
          <t>Thereafter</t>
        </is>
      </c>
      <c r="B18" s="5" t="n">
        <v>17890</v>
      </c>
      <c r="C18" s="4" t="inlineStr">
        <is>
          <t xml:space="preserve"> </t>
        </is>
      </c>
    </row>
    <row r="19">
      <c r="A19" s="4" t="inlineStr">
        <is>
          <t>Total minimum lease payments</t>
        </is>
      </c>
      <c r="B19" s="5" t="n">
        <v>30242</v>
      </c>
      <c r="C19" s="4" t="inlineStr">
        <is>
          <t xml:space="preserve"> </t>
        </is>
      </c>
    </row>
    <row r="20">
      <c r="A20" s="4" t="inlineStr">
        <is>
          <t>Less: interest</t>
        </is>
      </c>
      <c r="B20" s="5" t="n">
        <v>14211</v>
      </c>
      <c r="C20" s="4" t="inlineStr">
        <is>
          <t xml:space="preserve"> </t>
        </is>
      </c>
    </row>
    <row r="21">
      <c r="A21" s="4" t="inlineStr">
        <is>
          <t>Present value of lease liabilities</t>
        </is>
      </c>
      <c r="B21" s="6" t="n">
        <v>16031</v>
      </c>
      <c r="C21" s="6" t="n">
        <v>16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eases - Additional Information (Details) $ in Thousands</t>
        </is>
      </c>
      <c r="B1" s="2" t="inlineStr">
        <is>
          <t>3 Months Ended</t>
        </is>
      </c>
    </row>
    <row r="2">
      <c r="B2" s="2" t="inlineStr">
        <is>
          <t>Mar. 31, 2023 USD ($) project</t>
        </is>
      </c>
      <c r="C2" s="2" t="inlineStr">
        <is>
          <t>Mar. 31, 2022 USD ($)</t>
        </is>
      </c>
    </row>
    <row r="3">
      <c r="A3" s="3" t="inlineStr">
        <is>
          <t>Lessee, Lease, Description [Line Items]</t>
        </is>
      </c>
      <c r="B3" s="4" t="inlineStr">
        <is>
          <t xml:space="preserve"> </t>
        </is>
      </c>
      <c r="C3" s="4" t="inlineStr">
        <is>
          <t xml:space="preserve"> </t>
        </is>
      </c>
    </row>
    <row r="4">
      <c r="A4" s="4" t="inlineStr">
        <is>
          <t>Commitment for future lease payments for leases that do not yet meet the criteria of a ROU asset or liability</t>
        </is>
      </c>
      <c r="B4" s="6" t="n">
        <v>10500</v>
      </c>
      <c r="C4" s="4" t="inlineStr">
        <is>
          <t xml:space="preserve"> </t>
        </is>
      </c>
    </row>
    <row r="5">
      <c r="A5" s="4" t="inlineStr">
        <is>
          <t>Lease payments to be made over a period</t>
        </is>
      </c>
      <c r="B5" s="4" t="inlineStr">
        <is>
          <t>20 years</t>
        </is>
      </c>
      <c r="C5" s="4" t="inlineStr">
        <is>
          <t xml:space="preserve"> </t>
        </is>
      </c>
    </row>
    <row r="6">
      <c r="A6" s="4" t="inlineStr">
        <is>
          <t>Net amortization expense</t>
        </is>
      </c>
      <c r="B6" s="6" t="n">
        <v>57</v>
      </c>
      <c r="C6" s="6" t="n">
        <v>57</v>
      </c>
    </row>
    <row r="7">
      <c r="A7" s="4" t="inlineStr">
        <is>
          <t>August 2018 Long Term Finance Liability | Solar Photovoltaic Projec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Solar PV projects sold | project</t>
        </is>
      </c>
      <c r="B9" s="5" t="n">
        <v>1</v>
      </c>
      <c r="C9" s="4" t="inlineStr">
        <is>
          <t xml:space="preserve"> </t>
        </is>
      </c>
    </row>
    <row r="10">
      <c r="A10" s="4" t="inlineStr">
        <is>
          <t>Investment fund call option exercise</t>
        </is>
      </c>
      <c r="B10" s="6" t="n">
        <v>4139</v>
      </c>
      <c r="C10" s="4" t="inlineStr">
        <is>
          <t xml:space="preserve"> </t>
        </is>
      </c>
    </row>
    <row r="11">
      <c r="A11" s="4" t="inlineStr">
        <is>
          <t>August 2018 Long Term Finance Liability | Solar Photovoltaic Projects | Revolving Credit Facility | Line of Credi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vailable funding under lending commitment</t>
        </is>
      </c>
      <c r="B13" s="6" t="n">
        <v>350000</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Lease Liabilities - Schedule of Long-term Debt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Financing lease liabilities</t>
        </is>
      </c>
      <c r="C3" s="6" t="n">
        <v>16031</v>
      </c>
      <c r="D3" s="6" t="n">
        <v>16060</v>
      </c>
    </row>
    <row r="4">
      <c r="A4" s="4" t="inlineStr">
        <is>
          <t>Total debt and financing lease liabilities</t>
        </is>
      </c>
      <c r="C4" s="5" t="n">
        <v>963307</v>
      </c>
      <c r="D4" s="5" t="n">
        <v>915677</v>
      </c>
    </row>
    <row r="5">
      <c r="A5" s="4" t="inlineStr">
        <is>
          <t>Less: current maturities</t>
        </is>
      </c>
      <c r="C5" s="5" t="n">
        <v>313459</v>
      </c>
      <c r="D5" s="5" t="n">
        <v>331479</v>
      </c>
    </row>
    <row r="6">
      <c r="A6" s="4" t="inlineStr">
        <is>
          <t>Less: unamortized discount and debt issuance costs</t>
        </is>
      </c>
      <c r="C6" s="5" t="n">
        <v>18172</v>
      </c>
      <c r="D6" s="5" t="n">
        <v>15563</v>
      </c>
    </row>
    <row r="7">
      <c r="A7" s="4" t="inlineStr">
        <is>
          <t>Long-term debt and financing lease liabilities, net of current portion, unamortized discount and debt issuance costs</t>
        </is>
      </c>
      <c r="B7" s="4" t="inlineStr">
        <is>
          <t>[1]</t>
        </is>
      </c>
      <c r="C7" s="5" t="n">
        <v>631676</v>
      </c>
      <c r="D7" s="5" t="n">
        <v>568635</v>
      </c>
    </row>
    <row r="8">
      <c r="A8" s="4" t="inlineStr">
        <is>
          <t>Enerqo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5" t="n">
        <v>3951</v>
      </c>
      <c r="D10" s="5" t="n">
        <v>0</v>
      </c>
    </row>
    <row r="11">
      <c r="A11" s="4" t="inlineStr">
        <is>
          <t>Secured Debt | Senior secured term loan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5" t="n">
        <v>295000</v>
      </c>
      <c r="D13" s="5" t="n">
        <v>295000</v>
      </c>
    </row>
    <row r="14">
      <c r="A14" s="4" t="inlineStr">
        <is>
          <t>Secured Debt | Non-recourse term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5" t="n">
        <v>296880</v>
      </c>
      <c r="D16" s="5" t="n">
        <v>255403</v>
      </c>
    </row>
    <row r="17">
      <c r="A17" s="4" t="inlineStr">
        <is>
          <t>Financing Facility | Non-recourse long-term financing faciliti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gross</t>
        </is>
      </c>
      <c r="C19" s="5" t="n">
        <v>121455</v>
      </c>
      <c r="D19" s="5" t="n">
        <v>120923</v>
      </c>
    </row>
    <row r="20">
      <c r="A20" s="4" t="inlineStr">
        <is>
          <t>Revolving Senior Secured Credit Facility | Line of Credi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5" t="n">
        <v>182900</v>
      </c>
      <c r="D22" s="5" t="n">
        <v>182900</v>
      </c>
    </row>
    <row r="23">
      <c r="A23" s="4" t="inlineStr">
        <is>
          <t>Revolving Credit Facility | Line of Credit</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Funds available for borrowing</t>
        </is>
      </c>
      <c r="C25" s="5" t="n">
        <v>4345</v>
      </c>
      <c r="D25" s="4" t="inlineStr">
        <is>
          <t xml:space="preserve"> </t>
        </is>
      </c>
    </row>
    <row r="26">
      <c r="A26" s="4" t="inlineStr">
        <is>
          <t>Revolving Credit Facility | Line of Credit | Non-recourse construction revolver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47090</v>
      </c>
      <c r="D28" s="6" t="n">
        <v>45391</v>
      </c>
    </row>
    <row r="29"/>
    <row r="30">
      <c r="A30"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7" customWidth="1" min="6" max="6"/>
    <col width="14" customWidth="1" min="7" max="7"/>
  </cols>
  <sheetData>
    <row r="1">
      <c r="A1" s="1" t="inlineStr">
        <is>
          <t>Debt and Financing Lease Liabilities - Additional Information (Details)</t>
        </is>
      </c>
      <c r="B1" s="2" t="inlineStr">
        <is>
          <t>Mar. 31, 2023 USD ($)</t>
        </is>
      </c>
      <c r="C1" s="2" t="inlineStr">
        <is>
          <t>Mar. 17, 2023 bank</t>
        </is>
      </c>
      <c r="D1" s="2" t="inlineStr">
        <is>
          <t>Mar. 31, 2023 CAD ($)</t>
        </is>
      </c>
      <c r="E1" s="2" t="inlineStr">
        <is>
          <t>Mar. 30, 2023 USD ($)</t>
        </is>
      </c>
      <c r="F1" s="2" t="inlineStr">
        <is>
          <t>Mar. 28, 2023 USD ($) note</t>
        </is>
      </c>
      <c r="G1" s="2" t="inlineStr">
        <is>
          <t>Mar. 16, 2023</t>
        </is>
      </c>
    </row>
    <row r="2">
      <c r="A2" s="4" t="inlineStr">
        <is>
          <t>Interest rate swap instruments | Designa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14084000</v>
      </c>
      <c r="C4" s="4" t="inlineStr">
        <is>
          <t xml:space="preserve"> </t>
        </is>
      </c>
      <c r="D4" s="4" t="inlineStr">
        <is>
          <t xml:space="preserve"> </t>
        </is>
      </c>
      <c r="E4" s="6" t="n">
        <v>14084000</v>
      </c>
      <c r="F4" s="4" t="inlineStr">
        <is>
          <t xml:space="preserve"> </t>
        </is>
      </c>
      <c r="G4" s="4" t="inlineStr">
        <is>
          <t xml:space="preserve"> </t>
        </is>
      </c>
    </row>
    <row r="5">
      <c r="A5" s="4" t="inlineStr">
        <is>
          <t>None-recourse Term Shelf Notes Due December 204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interest rate, percentage</t>
        </is>
      </c>
      <c r="B7" s="4" t="inlineStr">
        <is>
          <t xml:space="preserve"> </t>
        </is>
      </c>
      <c r="C7" s="4" t="inlineStr">
        <is>
          <t xml:space="preserve"> </t>
        </is>
      </c>
      <c r="D7" s="4" t="inlineStr">
        <is>
          <t xml:space="preserve"> </t>
        </is>
      </c>
      <c r="E7" s="4" t="inlineStr">
        <is>
          <t xml:space="preserve"> </t>
        </is>
      </c>
      <c r="F7" s="10" t="n">
        <v>0.0599</v>
      </c>
      <c r="G7" s="4" t="inlineStr">
        <is>
          <t xml:space="preserve"> </t>
        </is>
      </c>
    </row>
    <row r="8">
      <c r="A8" s="4" t="inlineStr">
        <is>
          <t>Number of notes | note</t>
        </is>
      </c>
      <c r="B8" s="4" t="inlineStr">
        <is>
          <t xml:space="preserve"> </t>
        </is>
      </c>
      <c r="C8" s="4" t="inlineStr">
        <is>
          <t xml:space="preserve"> </t>
        </is>
      </c>
      <c r="D8" s="4" t="inlineStr">
        <is>
          <t xml:space="preserve"> </t>
        </is>
      </c>
      <c r="E8" s="4" t="inlineStr">
        <is>
          <t xml:space="preserve"> </t>
        </is>
      </c>
      <c r="F8" s="5" t="n">
        <v>3</v>
      </c>
      <c r="G8" s="4" t="inlineStr">
        <is>
          <t xml:space="preserve"> </t>
        </is>
      </c>
    </row>
    <row r="9">
      <c r="A9" s="4" t="inlineStr">
        <is>
          <t>Original principal amount</t>
        </is>
      </c>
      <c r="B9" s="4" t="inlineStr">
        <is>
          <t xml:space="preserve"> </t>
        </is>
      </c>
      <c r="C9" s="4" t="inlineStr">
        <is>
          <t xml:space="preserve"> </t>
        </is>
      </c>
      <c r="D9" s="4" t="inlineStr">
        <is>
          <t xml:space="preserve"> </t>
        </is>
      </c>
      <c r="E9" s="4" t="inlineStr">
        <is>
          <t xml:space="preserve"> </t>
        </is>
      </c>
      <c r="F9" s="6" t="n">
        <v>22625000</v>
      </c>
      <c r="G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5" t="n">
        <v>282000</v>
      </c>
      <c r="G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6" t="n">
        <v>3123000</v>
      </c>
      <c r="G11" s="4" t="inlineStr">
        <is>
          <t xml:space="preserve"> </t>
        </is>
      </c>
    </row>
    <row r="12">
      <c r="A12" s="4" t="inlineStr">
        <is>
          <t>Term Loan Due March 28, 2028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 percentage</t>
        </is>
      </c>
      <c r="B14" s="4" t="inlineStr">
        <is>
          <t xml:space="preserve"> </t>
        </is>
      </c>
      <c r="C14" s="4" t="inlineStr">
        <is>
          <t xml:space="preserve"> </t>
        </is>
      </c>
      <c r="D14" s="4" t="inlineStr">
        <is>
          <t xml:space="preserve"> </t>
        </is>
      </c>
      <c r="E14" s="10" t="n">
        <v>0.0638</v>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14084000</v>
      </c>
      <c r="F15" s="4" t="inlineStr">
        <is>
          <t xml:space="preserve"> </t>
        </is>
      </c>
      <c r="G15" s="4" t="inlineStr">
        <is>
          <t xml:space="preserve"> </t>
        </is>
      </c>
    </row>
    <row r="16">
      <c r="A16" s="4" t="inlineStr">
        <is>
          <t>Term Loan Due March 28, 2028 |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899000</v>
      </c>
      <c r="F18" s="4" t="inlineStr">
        <is>
          <t xml:space="preserve"> </t>
        </is>
      </c>
      <c r="G18" s="4" t="inlineStr">
        <is>
          <t xml:space="preserve"> </t>
        </is>
      </c>
    </row>
    <row r="19">
      <c r="A19" s="4" t="inlineStr">
        <is>
          <t>Term Loan Due March 28, 2028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359000</v>
      </c>
      <c r="F21" s="4" t="inlineStr">
        <is>
          <t xml:space="preserve"> </t>
        </is>
      </c>
      <c r="G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nds available for borrowing</t>
        </is>
      </c>
      <c r="B24" s="6" t="n">
        <v>434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Senior Secured Credit Facility, Revolver And Term Loans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number of banks | bank</t>
        </is>
      </c>
      <c r="B27" s="4" t="inlineStr">
        <is>
          <t xml:space="preserve"> </t>
        </is>
      </c>
      <c r="C27" s="5" t="n">
        <v>5</v>
      </c>
      <c r="D27" s="4" t="inlineStr">
        <is>
          <t xml:space="preserve"> </t>
        </is>
      </c>
      <c r="E27" s="4" t="inlineStr">
        <is>
          <t xml:space="preserve"> </t>
        </is>
      </c>
      <c r="F27" s="4" t="inlineStr">
        <is>
          <t xml:space="preserve"> </t>
        </is>
      </c>
      <c r="G27" s="4" t="inlineStr">
        <is>
          <t xml:space="preserve"> </t>
        </is>
      </c>
    </row>
    <row r="28">
      <c r="A28" s="4" t="inlineStr">
        <is>
          <t>Total funded debt to EBITDA covenant ratio, maximum</t>
        </is>
      </c>
      <c r="B28" s="4" t="inlineStr">
        <is>
          <t xml:space="preserve"> </t>
        </is>
      </c>
      <c r="C28" s="5" t="n">
        <v>4</v>
      </c>
      <c r="D28" s="4" t="inlineStr">
        <is>
          <t xml:space="preserve"> </t>
        </is>
      </c>
      <c r="E28" s="4" t="inlineStr">
        <is>
          <t xml:space="preserve"> </t>
        </is>
      </c>
      <c r="F28" s="4" t="inlineStr">
        <is>
          <t xml:space="preserve"> </t>
        </is>
      </c>
      <c r="G28" s="11" t="n">
        <v>3.5</v>
      </c>
    </row>
    <row r="29">
      <c r="A29" s="4" t="inlineStr">
        <is>
          <t>Debt service coverage ratio</t>
        </is>
      </c>
      <c r="B29" s="4" t="inlineStr">
        <is>
          <t xml:space="preserve"> </t>
        </is>
      </c>
      <c r="C29" s="12" t="n">
        <v>3.5</v>
      </c>
      <c r="D29" s="4" t="inlineStr">
        <is>
          <t xml:space="preserve"> </t>
        </is>
      </c>
      <c r="E29" s="4" t="inlineStr">
        <is>
          <t xml:space="preserve"> </t>
        </is>
      </c>
      <c r="F29" s="4" t="inlineStr">
        <is>
          <t xml:space="preserve"> </t>
        </is>
      </c>
      <c r="G29" s="4" t="inlineStr">
        <is>
          <t xml:space="preserve"> </t>
        </is>
      </c>
    </row>
    <row r="30">
      <c r="A30" s="4" t="inlineStr">
        <is>
          <t>Revolving Credit Facility | Non-recourse Fixed Rate Note Due October, 2037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interest rate, percentage</t>
        </is>
      </c>
      <c r="B32" s="10" t="n">
        <v>0.065</v>
      </c>
      <c r="C32" s="4" t="inlineStr">
        <is>
          <t xml:space="preserve"> </t>
        </is>
      </c>
      <c r="D32" s="10" t="n">
        <v>0.065</v>
      </c>
      <c r="E32" s="4" t="inlineStr">
        <is>
          <t xml:space="preserve"> </t>
        </is>
      </c>
      <c r="F32" s="4" t="inlineStr">
        <is>
          <t xml:space="preserve"> </t>
        </is>
      </c>
      <c r="G32" s="4" t="inlineStr">
        <is>
          <t xml:space="preserve"> </t>
        </is>
      </c>
    </row>
    <row r="33">
      <c r="A33" s="4" t="inlineStr">
        <is>
          <t>Funds available for borrowing</t>
        </is>
      </c>
      <c r="B33" s="6" t="n">
        <v>3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t>
        </is>
      </c>
      <c r="B34" s="6" t="n">
        <v>11491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Non-recourse construction revolvers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interest rate, percentage</t>
        </is>
      </c>
      <c r="B37" s="9" t="n">
        <v>0.02</v>
      </c>
      <c r="C37" s="4" t="inlineStr">
        <is>
          <t xml:space="preserve"> </t>
        </is>
      </c>
      <c r="D37" s="9" t="n">
        <v>0.02</v>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4" t="inlineStr">
        <is>
          <t xml:space="preserve"> </t>
        </is>
      </c>
      <c r="D38" s="6" t="n">
        <v>100000000</v>
      </c>
      <c r="E38" s="4" t="inlineStr">
        <is>
          <t xml:space="preserve"> </t>
        </is>
      </c>
      <c r="F38" s="4" t="inlineStr">
        <is>
          <t xml:space="preserve"> </t>
        </is>
      </c>
      <c r="G38" s="4" t="inlineStr">
        <is>
          <t xml:space="preserve"> </t>
        </is>
      </c>
    </row>
    <row r="39">
      <c r="A39" s="4" t="inlineStr">
        <is>
          <t>Line of credit facility, availability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senior secured revolving credit facility, net</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Non-recourse construction revolvers | Line of Credi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interest rate, percentage</t>
        </is>
      </c>
      <c r="B43" s="9" t="n">
        <v>0.01</v>
      </c>
      <c r="C43" s="4" t="inlineStr">
        <is>
          <t xml:space="preserve"> </t>
        </is>
      </c>
      <c r="D43" s="9" t="n">
        <v>0.01</v>
      </c>
      <c r="E43" s="4" t="inlineStr">
        <is>
          <t xml:space="preserve"> </t>
        </is>
      </c>
      <c r="F43" s="4" t="inlineStr">
        <is>
          <t xml:space="preserve"> </t>
        </is>
      </c>
      <c r="G43" s="4" t="inlineStr">
        <is>
          <t xml:space="preserve"> </t>
        </is>
      </c>
    </row>
    <row r="44">
      <c r="A44" s="4" t="inlineStr">
        <is>
          <t>Debt instrument term</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Non-recourse construction revolvers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 interest rate, percentage</t>
        </is>
      </c>
      <c r="B47" s="9" t="n">
        <v>0.03</v>
      </c>
      <c r="C47" s="4" t="inlineStr">
        <is>
          <t xml:space="preserve"> </t>
        </is>
      </c>
      <c r="D47" s="9" t="n">
        <v>0.03</v>
      </c>
      <c r="E47" s="4" t="inlineStr">
        <is>
          <t xml:space="preserve"> </t>
        </is>
      </c>
      <c r="F47" s="4" t="inlineStr">
        <is>
          <t xml:space="preserve"> </t>
        </is>
      </c>
      <c r="G47" s="4" t="inlineStr">
        <is>
          <t xml:space="preserve"> </t>
        </is>
      </c>
    </row>
    <row r="48">
      <c r="A48" s="4" t="inlineStr">
        <is>
          <t>Debt instrument term</t>
        </is>
      </c>
      <c r="B48" s="4" t="inlineStr">
        <is>
          <t>20 years</t>
        </is>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t>
        </is>
      </c>
      <c r="B4" s="6" t="n">
        <v>-503</v>
      </c>
      <c r="C4" s="6" t="n">
        <v>2307</v>
      </c>
      <c r="D4" s="4" t="inlineStr">
        <is>
          <t xml:space="preserve"> </t>
        </is>
      </c>
    </row>
    <row r="5">
      <c r="A5" s="4" t="inlineStr">
        <is>
          <t>Effective tax rate, percentage</t>
        </is>
      </c>
      <c r="B5" s="4" t="inlineStr">
        <is>
          <t>(47.70%)</t>
        </is>
      </c>
      <c r="C5" s="10" t="n">
        <v>0.107</v>
      </c>
      <c r="D5" s="4" t="inlineStr">
        <is>
          <t xml:space="preserve"> </t>
        </is>
      </c>
    </row>
    <row r="6">
      <c r="A6" s="4" t="inlineStr">
        <is>
          <t>Unrecognized tax benefits</t>
        </is>
      </c>
      <c r="B6" s="6" t="n">
        <v>450</v>
      </c>
      <c r="C6" s="4" t="inlineStr">
        <is>
          <t xml:space="preserve"> </t>
        </is>
      </c>
      <c r="D6" s="6" t="n">
        <v>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15" customWidth="1" min="10" max="10"/>
    <col width="26" customWidth="1" min="11" max="11"/>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reasury Stock</t>
        </is>
      </c>
      <c r="K1" s="2" t="inlineStr">
        <is>
          <t>Non-controlling Interests</t>
        </is>
      </c>
    </row>
    <row r="2">
      <c r="A2" s="4" t="inlineStr">
        <is>
          <t>Redeemable non-controlling interests, beginning balance at Dec. 31, 2021</t>
        </is>
      </c>
      <c r="B2" s="6" t="n">
        <v>461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redeemable non-controlling interests</t>
        </is>
      </c>
      <c r="B4" s="5" t="n">
        <v>-4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tax equity financing fees</t>
        </is>
      </c>
      <c r="B5" s="5" t="n">
        <v>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fund call option exercise</t>
        </is>
      </c>
      <c r="B6" s="5" t="n">
        <v>-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19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non-controlling interests, ending balance at Mar. 31, 2022</t>
        </is>
      </c>
      <c r="B8" s="5" t="n">
        <v>474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33716309</v>
      </c>
      <c r="F9" s="5" t="n">
        <v>1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1795</v>
      </c>
      <c r="K10" s="4" t="inlineStr">
        <is>
          <t xml:space="preserve"> </t>
        </is>
      </c>
    </row>
    <row r="11">
      <c r="A11" s="4" t="inlineStr">
        <is>
          <t>Beginning balance at Dec. 31, 2021</t>
        </is>
      </c>
      <c r="B11" s="5" t="n">
        <v>704264</v>
      </c>
      <c r="C11" s="4" t="inlineStr">
        <is>
          <t xml:space="preserve"> </t>
        </is>
      </c>
      <c r="D11" s="4" t="inlineStr">
        <is>
          <t xml:space="preserve"> </t>
        </is>
      </c>
      <c r="E11" s="6" t="n">
        <v>3</v>
      </c>
      <c r="F11" s="6" t="n">
        <v>2</v>
      </c>
      <c r="G11" s="6" t="n">
        <v>283982</v>
      </c>
      <c r="H11" s="6" t="n">
        <v>438732</v>
      </c>
      <c r="I11" s="6" t="n">
        <v>-6667</v>
      </c>
      <c r="J11" s="6" t="n">
        <v>-11788</v>
      </c>
      <c r="K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5" t="n">
        <v>926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stock options</t>
        </is>
      </c>
      <c r="B14" s="5" t="n">
        <v>1708</v>
      </c>
      <c r="C14" s="4" t="inlineStr">
        <is>
          <t xml:space="preserve"> </t>
        </is>
      </c>
      <c r="D14" s="4" t="inlineStr">
        <is>
          <t xml:space="preserve"> </t>
        </is>
      </c>
      <c r="E14" s="4" t="inlineStr">
        <is>
          <t xml:space="preserve"> </t>
        </is>
      </c>
      <c r="F14" s="4" t="inlineStr">
        <is>
          <t xml:space="preserve"> </t>
        </is>
      </c>
      <c r="G14" s="5" t="n">
        <v>1708</v>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5" t="n">
        <v>3531</v>
      </c>
      <c r="C15" s="4" t="inlineStr">
        <is>
          <t xml:space="preserve"> </t>
        </is>
      </c>
      <c r="D15" s="4" t="inlineStr">
        <is>
          <t xml:space="preserve"> </t>
        </is>
      </c>
      <c r="E15" s="4" t="inlineStr">
        <is>
          <t xml:space="preserve"> </t>
        </is>
      </c>
      <c r="F15" s="4" t="inlineStr">
        <is>
          <t xml:space="preserve"> </t>
        </is>
      </c>
      <c r="G15" s="5" t="n">
        <v>3531</v>
      </c>
      <c r="H15" s="4" t="inlineStr">
        <is>
          <t xml:space="preserve"> </t>
        </is>
      </c>
      <c r="I15" s="4" t="inlineStr">
        <is>
          <t xml:space="preserve"> </t>
        </is>
      </c>
      <c r="J15" s="4" t="inlineStr">
        <is>
          <t xml:space="preserve"> </t>
        </is>
      </c>
      <c r="K15" s="4" t="inlineStr">
        <is>
          <t xml:space="preserve"> </t>
        </is>
      </c>
    </row>
    <row r="16">
      <c r="A16" s="4" t="inlineStr">
        <is>
          <t>Unrealized (loss) gain from interest rate hedges, net of tax</t>
        </is>
      </c>
      <c r="B16" s="5" t="n">
        <v>27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11</v>
      </c>
      <c r="J16" s="4" t="inlineStr">
        <is>
          <t xml:space="preserve"> </t>
        </is>
      </c>
      <c r="K16" s="4" t="inlineStr">
        <is>
          <t xml:space="preserve"> </t>
        </is>
      </c>
    </row>
    <row r="17">
      <c r="A17" s="4" t="inlineStr">
        <is>
          <t>Foreign currency translation adjustments</t>
        </is>
      </c>
      <c r="B17" s="5" t="n">
        <v>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v>
      </c>
      <c r="J17" s="4" t="inlineStr">
        <is>
          <t xml:space="preserve"> </t>
        </is>
      </c>
      <c r="K17" s="4" t="inlineStr">
        <is>
          <t xml:space="preserve"> </t>
        </is>
      </c>
    </row>
    <row r="18">
      <c r="A18" s="4" t="inlineStr">
        <is>
          <t>Accretion of tax equity financing fees</t>
        </is>
      </c>
      <c r="B18" s="5" t="n">
        <v>-28</v>
      </c>
      <c r="C18" s="4" t="inlineStr">
        <is>
          <t xml:space="preserve"> </t>
        </is>
      </c>
      <c r="D18" s="4" t="inlineStr">
        <is>
          <t xml:space="preserve"> </t>
        </is>
      </c>
      <c r="E18" s="4" t="inlineStr">
        <is>
          <t xml:space="preserve"> </t>
        </is>
      </c>
      <c r="F18" s="4" t="inlineStr">
        <is>
          <t xml:space="preserve"> </t>
        </is>
      </c>
      <c r="G18" s="4" t="inlineStr">
        <is>
          <t xml:space="preserve"> </t>
        </is>
      </c>
      <c r="H18" s="5" t="n">
        <v>-28</v>
      </c>
      <c r="I18" s="4" t="inlineStr">
        <is>
          <t xml:space="preserve"> </t>
        </is>
      </c>
      <c r="J18" s="4" t="inlineStr">
        <is>
          <t xml:space="preserve"> </t>
        </is>
      </c>
      <c r="K18" s="4" t="inlineStr">
        <is>
          <t xml:space="preserve"> </t>
        </is>
      </c>
    </row>
    <row r="19">
      <c r="A19" s="4" t="inlineStr">
        <is>
          <t>Investment fund call option exercise</t>
        </is>
      </c>
      <c r="B19" s="5" t="n">
        <v>238</v>
      </c>
      <c r="C19" s="4" t="inlineStr">
        <is>
          <t xml:space="preserve"> </t>
        </is>
      </c>
      <c r="D19" s="4" t="inlineStr">
        <is>
          <t xml:space="preserve"> </t>
        </is>
      </c>
      <c r="E19" s="4" t="inlineStr">
        <is>
          <t xml:space="preserve"> </t>
        </is>
      </c>
      <c r="F19" s="4" t="inlineStr">
        <is>
          <t xml:space="preserve"> </t>
        </is>
      </c>
      <c r="G19" s="5" t="n">
        <v>238</v>
      </c>
      <c r="H19" s="4" t="inlineStr">
        <is>
          <t xml:space="preserve"> </t>
        </is>
      </c>
      <c r="I19" s="4" t="inlineStr">
        <is>
          <t xml:space="preserve"> </t>
        </is>
      </c>
      <c r="J19" s="4" t="inlineStr">
        <is>
          <t xml:space="preserve"> </t>
        </is>
      </c>
      <c r="K19" s="4" t="inlineStr">
        <is>
          <t xml:space="preserve"> </t>
        </is>
      </c>
    </row>
    <row r="20">
      <c r="A20" s="4" t="inlineStr">
        <is>
          <t>Contributions from non-controlling interests</t>
        </is>
      </c>
      <c r="B20" s="5" t="n">
        <v>63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35</v>
      </c>
    </row>
    <row r="21">
      <c r="A21" s="4" t="inlineStr">
        <is>
          <t>Net income</t>
        </is>
      </c>
      <c r="B21" s="5" t="n">
        <v>17384</v>
      </c>
      <c r="C21" s="4" t="inlineStr">
        <is>
          <t xml:space="preserve"> </t>
        </is>
      </c>
      <c r="D21" s="4" t="inlineStr">
        <is>
          <t xml:space="preserve"> </t>
        </is>
      </c>
      <c r="E21" s="4" t="inlineStr">
        <is>
          <t xml:space="preserve"> </t>
        </is>
      </c>
      <c r="F21" s="4" t="inlineStr">
        <is>
          <t xml:space="preserve"> </t>
        </is>
      </c>
      <c r="G21" s="4" t="inlineStr">
        <is>
          <t xml:space="preserve"> </t>
        </is>
      </c>
      <c r="H21" s="5" t="n">
        <v>17384</v>
      </c>
      <c r="I21" s="4" t="inlineStr">
        <is>
          <t xml:space="preserve"> </t>
        </is>
      </c>
      <c r="J21" s="4" t="inlineStr">
        <is>
          <t xml:space="preserve"> </t>
        </is>
      </c>
      <c r="K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5" t="n">
        <v>33808964</v>
      </c>
      <c r="F22" s="5" t="n">
        <v>18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ending balance (in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01795</v>
      </c>
      <c r="K23" s="4" t="inlineStr">
        <is>
          <t xml:space="preserve"> </t>
        </is>
      </c>
    </row>
    <row r="24">
      <c r="A24" s="4" t="inlineStr">
        <is>
          <t>Ending balance at Mar. 31, 2022</t>
        </is>
      </c>
      <c r="B24" s="5" t="n">
        <v>736210</v>
      </c>
      <c r="C24" s="4" t="inlineStr">
        <is>
          <t xml:space="preserve"> </t>
        </is>
      </c>
      <c r="D24" s="4" t="inlineStr">
        <is>
          <t xml:space="preserve"> </t>
        </is>
      </c>
      <c r="E24" s="6" t="n">
        <v>3</v>
      </c>
      <c r="F24" s="6" t="n">
        <v>2</v>
      </c>
      <c r="G24" s="5" t="n">
        <v>289459</v>
      </c>
      <c r="H24" s="5" t="n">
        <v>456088</v>
      </c>
      <c r="I24" s="5" t="n">
        <v>-3889</v>
      </c>
      <c r="J24" s="6" t="n">
        <v>-11788</v>
      </c>
      <c r="K24" s="5" t="n">
        <v>6335</v>
      </c>
    </row>
    <row r="25">
      <c r="A25" s="4" t="inlineStr">
        <is>
          <t>Redeemable non-controlling interests, beginning balance at Dec. 31, 2022</t>
        </is>
      </c>
      <c r="B25" s="5" t="n">
        <v>466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tributions to redeemable non-controlling interests</t>
        </is>
      </c>
      <c r="B27" s="5" t="n">
        <v>-1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etion of tax equity financing fees</t>
        </is>
      </c>
      <c r="B28" s="5" t="n">
        <v>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fund call option exercise</t>
        </is>
      </c>
      <c r="B29" s="5" t="n">
        <v>1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5" t="n">
        <v>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emable non-controlling interests, ending balance at Mar. 31, 2023</t>
        </is>
      </c>
      <c r="B31" s="6" t="n">
        <v>46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in shares) at Dec. 31, 2022</t>
        </is>
      </c>
      <c r="B32" s="4" t="inlineStr">
        <is>
          <t xml:space="preserve"> </t>
        </is>
      </c>
      <c r="C32" s="5" t="n">
        <v>33948362</v>
      </c>
      <c r="D32" s="5" t="n">
        <v>18000000</v>
      </c>
      <c r="E32" s="5" t="n">
        <v>33948362</v>
      </c>
      <c r="F32" s="5" t="n">
        <v>18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beginning balance (in shares) at Dec. 31, 2022</t>
        </is>
      </c>
      <c r="B33" s="5" t="n">
        <v>21017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01795</v>
      </c>
      <c r="K33" s="4" t="inlineStr">
        <is>
          <t xml:space="preserve"> </t>
        </is>
      </c>
    </row>
    <row r="34">
      <c r="A34" s="4" t="inlineStr">
        <is>
          <t>Beginning balance at Dec. 31, 2022</t>
        </is>
      </c>
      <c r="B34" s="6" t="n">
        <v>873031</v>
      </c>
      <c r="C34" s="4" t="inlineStr">
        <is>
          <t xml:space="preserve"> </t>
        </is>
      </c>
      <c r="D34" s="4" t="inlineStr">
        <is>
          <t xml:space="preserve"> </t>
        </is>
      </c>
      <c r="E34" s="6" t="n">
        <v>3</v>
      </c>
      <c r="F34" s="6" t="n">
        <v>2</v>
      </c>
      <c r="G34" s="5" t="n">
        <v>306314</v>
      </c>
      <c r="H34" s="5" t="n">
        <v>533549</v>
      </c>
      <c r="I34" s="5" t="n">
        <v>-4051</v>
      </c>
      <c r="J34" s="6" t="n">
        <v>-11788</v>
      </c>
      <c r="K34" s="5" t="n">
        <v>4900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 (in shares)</t>
        </is>
      </c>
      <c r="B36" s="4" t="inlineStr">
        <is>
          <t xml:space="preserve"> </t>
        </is>
      </c>
      <c r="C36" s="4" t="inlineStr">
        <is>
          <t xml:space="preserve"> </t>
        </is>
      </c>
      <c r="D36" s="4" t="inlineStr">
        <is>
          <t xml:space="preserve"> </t>
        </is>
      </c>
      <c r="E36" s="5" t="n">
        <v>8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t>
        </is>
      </c>
      <c r="B37" s="5" t="n">
        <v>571</v>
      </c>
      <c r="C37" s="4" t="inlineStr">
        <is>
          <t xml:space="preserve"> </t>
        </is>
      </c>
      <c r="D37" s="4" t="inlineStr">
        <is>
          <t xml:space="preserve"> </t>
        </is>
      </c>
      <c r="E37" s="4" t="inlineStr">
        <is>
          <t xml:space="preserve"> </t>
        </is>
      </c>
      <c r="F37" s="4" t="inlineStr">
        <is>
          <t xml:space="preserve"> </t>
        </is>
      </c>
      <c r="G37" s="5" t="n">
        <v>571</v>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5" t="n">
        <v>4037</v>
      </c>
      <c r="C38" s="4" t="inlineStr">
        <is>
          <t xml:space="preserve"> </t>
        </is>
      </c>
      <c r="D38" s="4" t="inlineStr">
        <is>
          <t xml:space="preserve"> </t>
        </is>
      </c>
      <c r="E38" s="4" t="inlineStr">
        <is>
          <t xml:space="preserve"> </t>
        </is>
      </c>
      <c r="F38" s="4" t="inlineStr">
        <is>
          <t xml:space="preserve"> </t>
        </is>
      </c>
      <c r="G38" s="5" t="n">
        <v>4037</v>
      </c>
      <c r="H38" s="4" t="inlineStr">
        <is>
          <t xml:space="preserve"> </t>
        </is>
      </c>
      <c r="I38" s="4" t="inlineStr">
        <is>
          <t xml:space="preserve"> </t>
        </is>
      </c>
      <c r="J38" s="4" t="inlineStr">
        <is>
          <t xml:space="preserve"> </t>
        </is>
      </c>
      <c r="K38" s="4" t="inlineStr">
        <is>
          <t xml:space="preserve"> </t>
        </is>
      </c>
    </row>
    <row r="39">
      <c r="A39" s="4" t="inlineStr">
        <is>
          <t>Unrealized (loss) gain from interest rate hedges, net of tax</t>
        </is>
      </c>
      <c r="B39" s="5" t="n">
        <v>-8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68</v>
      </c>
      <c r="J39" s="4" t="inlineStr">
        <is>
          <t xml:space="preserve"> </t>
        </is>
      </c>
      <c r="K39" s="4" t="inlineStr">
        <is>
          <t xml:space="preserve"> </t>
        </is>
      </c>
    </row>
    <row r="40">
      <c r="A40" s="4" t="inlineStr">
        <is>
          <t>Foreign currency translation adjustments</t>
        </is>
      </c>
      <c r="B40" s="5" t="n">
        <v>2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4</v>
      </c>
      <c r="J40" s="4" t="inlineStr">
        <is>
          <t xml:space="preserve"> </t>
        </is>
      </c>
      <c r="K40" s="5" t="n">
        <v>8</v>
      </c>
    </row>
    <row r="41">
      <c r="A41" s="4" t="inlineStr">
        <is>
          <t>Accretion of tax equity financing fees</t>
        </is>
      </c>
      <c r="B41" s="5" t="n">
        <v>-27</v>
      </c>
      <c r="C41" s="4" t="inlineStr">
        <is>
          <t xml:space="preserve"> </t>
        </is>
      </c>
      <c r="D41" s="4" t="inlineStr">
        <is>
          <t xml:space="preserve"> </t>
        </is>
      </c>
      <c r="E41" s="4" t="inlineStr">
        <is>
          <t xml:space="preserve"> </t>
        </is>
      </c>
      <c r="F41" s="4" t="inlineStr">
        <is>
          <t xml:space="preserve"> </t>
        </is>
      </c>
      <c r="G41" s="4" t="inlineStr">
        <is>
          <t xml:space="preserve"> </t>
        </is>
      </c>
      <c r="H41" s="5" t="n">
        <v>-27</v>
      </c>
      <c r="I41" s="4" t="inlineStr">
        <is>
          <t xml:space="preserve"> </t>
        </is>
      </c>
      <c r="J41" s="4" t="inlineStr">
        <is>
          <t xml:space="preserve"> </t>
        </is>
      </c>
      <c r="K41" s="4" t="inlineStr">
        <is>
          <t xml:space="preserve"> </t>
        </is>
      </c>
    </row>
    <row r="42">
      <c r="A42" s="4" t="inlineStr">
        <is>
          <t>Investment fund call option exercise</t>
        </is>
      </c>
      <c r="B42" s="5" t="n">
        <v>-196</v>
      </c>
      <c r="C42" s="4" t="inlineStr">
        <is>
          <t xml:space="preserve"> </t>
        </is>
      </c>
      <c r="D42" s="4" t="inlineStr">
        <is>
          <t xml:space="preserve"> </t>
        </is>
      </c>
      <c r="E42" s="4" t="inlineStr">
        <is>
          <t xml:space="preserve"> </t>
        </is>
      </c>
      <c r="F42" s="4" t="inlineStr">
        <is>
          <t xml:space="preserve"> </t>
        </is>
      </c>
      <c r="G42" s="5" t="n">
        <v>-196</v>
      </c>
      <c r="H42" s="4" t="inlineStr">
        <is>
          <t xml:space="preserve"> </t>
        </is>
      </c>
      <c r="I42" s="4" t="inlineStr">
        <is>
          <t xml:space="preserve"> </t>
        </is>
      </c>
      <c r="J42" s="4" t="inlineStr">
        <is>
          <t xml:space="preserve"> </t>
        </is>
      </c>
      <c r="K42" s="4" t="inlineStr">
        <is>
          <t xml:space="preserve"> </t>
        </is>
      </c>
    </row>
    <row r="43">
      <c r="A43" s="4" t="inlineStr">
        <is>
          <t>Contributions from non-controlling interests</t>
        </is>
      </c>
      <c r="B43" s="5" t="n">
        <v>164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6417</v>
      </c>
    </row>
    <row r="44">
      <c r="A44" s="4" t="inlineStr">
        <is>
          <t>Net income</t>
        </is>
      </c>
      <c r="B44" s="6" t="n">
        <v>1525</v>
      </c>
      <c r="C44" s="4" t="inlineStr">
        <is>
          <t xml:space="preserve"> </t>
        </is>
      </c>
      <c r="D44" s="4" t="inlineStr">
        <is>
          <t xml:space="preserve"> </t>
        </is>
      </c>
      <c r="E44" s="4" t="inlineStr">
        <is>
          <t xml:space="preserve"> </t>
        </is>
      </c>
      <c r="F44" s="4" t="inlineStr">
        <is>
          <t xml:space="preserve"> </t>
        </is>
      </c>
      <c r="G44" s="4" t="inlineStr">
        <is>
          <t xml:space="preserve"> </t>
        </is>
      </c>
      <c r="H44" s="5" t="n">
        <v>1102</v>
      </c>
      <c r="I44" s="4" t="inlineStr">
        <is>
          <t xml:space="preserve"> </t>
        </is>
      </c>
      <c r="J44" s="4" t="inlineStr">
        <is>
          <t xml:space="preserve"> </t>
        </is>
      </c>
      <c r="K44" s="5" t="n">
        <v>423</v>
      </c>
    </row>
    <row r="45">
      <c r="A45" s="4" t="inlineStr">
        <is>
          <t>Ending balance (in shares) at Mar. 31, 2023</t>
        </is>
      </c>
      <c r="B45" s="4" t="inlineStr">
        <is>
          <t xml:space="preserve"> </t>
        </is>
      </c>
      <c r="C45" s="5" t="n">
        <v>34030362</v>
      </c>
      <c r="D45" s="5" t="n">
        <v>18000000</v>
      </c>
      <c r="E45" s="5" t="n">
        <v>34030362</v>
      </c>
      <c r="F45" s="5" t="n">
        <v>18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easury stock, ending balance (in shares) at Mar. 31, 2023</t>
        </is>
      </c>
      <c r="B46" s="5" t="n">
        <v>21017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01795</v>
      </c>
      <c r="K46" s="4" t="inlineStr">
        <is>
          <t xml:space="preserve"> </t>
        </is>
      </c>
    </row>
    <row r="47">
      <c r="A47" s="4" t="inlineStr">
        <is>
          <t>Ending balance at Mar. 31, 2023</t>
        </is>
      </c>
      <c r="B47" s="6" t="n">
        <v>894772</v>
      </c>
      <c r="C47" s="4" t="inlineStr">
        <is>
          <t xml:space="preserve"> </t>
        </is>
      </c>
      <c r="D47" s="4" t="inlineStr">
        <is>
          <t xml:space="preserve"> </t>
        </is>
      </c>
      <c r="E47" s="6" t="n">
        <v>3</v>
      </c>
      <c r="F47" s="6" t="n">
        <v>2</v>
      </c>
      <c r="G47" s="6" t="n">
        <v>310726</v>
      </c>
      <c r="H47" s="6" t="n">
        <v>534624</v>
      </c>
      <c r="I47" s="6" t="n">
        <v>-4645</v>
      </c>
      <c r="J47" s="6" t="n">
        <v>-11788</v>
      </c>
      <c r="K47" s="6" t="n">
        <v>65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Mar. 31, 2023 USD ($)</t>
        </is>
      </c>
    </row>
    <row r="2">
      <c r="A2" s="3" t="inlineStr">
        <is>
          <t>Gross Unrecognized Tax Benefits</t>
        </is>
      </c>
      <c r="B2" s="4" t="inlineStr">
        <is>
          <t xml:space="preserve"> </t>
        </is>
      </c>
    </row>
    <row r="3">
      <c r="A3" s="4" t="inlineStr">
        <is>
          <t>Beginning balance</t>
        </is>
      </c>
      <c r="B3" s="6" t="n">
        <v>900</v>
      </c>
    </row>
    <row r="4">
      <c r="A4" s="4" t="inlineStr">
        <is>
          <t>Ending balance</t>
        </is>
      </c>
      <c r="B4" s="6" t="n">
        <v>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Details) - USD ($)</t>
        </is>
      </c>
      <c r="B1" s="2" t="inlineStr">
        <is>
          <t>1 Months Ended</t>
        </is>
      </c>
      <c r="D1" s="2" t="inlineStr">
        <is>
          <t>3 Months Ended</t>
        </is>
      </c>
      <c r="E1" s="2" t="inlineStr">
        <is>
          <t>56 Months Ended</t>
        </is>
      </c>
    </row>
    <row r="2">
      <c r="B2" s="2" t="inlineStr">
        <is>
          <t>Dec. 31, 2021</t>
        </is>
      </c>
      <c r="C2" s="2" t="inlineStr">
        <is>
          <t>Aug. 31, 2018</t>
        </is>
      </c>
      <c r="D2" s="2" t="inlineStr">
        <is>
          <t>Mar. 31, 2023</t>
        </is>
      </c>
      <c r="E2" s="2" t="inlineStr">
        <is>
          <t>Mar. 31, 2023</t>
        </is>
      </c>
      <c r="F2" s="2" t="inlineStr">
        <is>
          <t>Dec. 31, 2022</t>
        </is>
      </c>
    </row>
    <row r="3">
      <c r="A3" s="4" t="inlineStr">
        <is>
          <t>Chelsea Group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consideration, liability, revenue earn-outs, payment period (in years)</t>
        </is>
      </c>
      <c r="B5" s="4" t="inlineStr">
        <is>
          <t xml:space="preserve"> </t>
        </is>
      </c>
      <c r="C5" s="4" t="inlineStr">
        <is>
          <t>4 years</t>
        </is>
      </c>
      <c r="D5" s="4" t="inlineStr">
        <is>
          <t xml:space="preserve"> </t>
        </is>
      </c>
      <c r="E5" s="4" t="inlineStr">
        <is>
          <t xml:space="preserve"> </t>
        </is>
      </c>
      <c r="F5" s="4" t="inlineStr">
        <is>
          <t xml:space="preserve"> </t>
        </is>
      </c>
    </row>
    <row r="6">
      <c r="A6" s="4" t="inlineStr">
        <is>
          <t>Contingent consideration, liability, fair value at date of acquisition</t>
        </is>
      </c>
      <c r="B6" s="4" t="inlineStr">
        <is>
          <t xml:space="preserve"> </t>
        </is>
      </c>
      <c r="C6" s="4" t="inlineStr">
        <is>
          <t xml:space="preserve"> </t>
        </is>
      </c>
      <c r="D6" s="6" t="n">
        <v>358000</v>
      </c>
      <c r="E6" s="6" t="n">
        <v>358000</v>
      </c>
      <c r="F6" s="6" t="n">
        <v>358000</v>
      </c>
    </row>
    <row r="7">
      <c r="A7" s="4" t="inlineStr">
        <is>
          <t>Payments of contingent consideration</t>
        </is>
      </c>
      <c r="B7" s="4" t="inlineStr">
        <is>
          <t xml:space="preserve"> </t>
        </is>
      </c>
      <c r="C7" s="4" t="inlineStr">
        <is>
          <t xml:space="preserve"> </t>
        </is>
      </c>
      <c r="D7" s="4" t="inlineStr">
        <is>
          <t xml:space="preserve"> </t>
        </is>
      </c>
      <c r="E7" s="5" t="n">
        <v>0</v>
      </c>
      <c r="F7" s="4" t="inlineStr">
        <is>
          <t xml:space="preserve"> </t>
        </is>
      </c>
    </row>
    <row r="8">
      <c r="A8" s="4" t="inlineStr">
        <is>
          <t>Plug Sma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 revenue earn-outs, payment period (in years)</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ayments of contingent consideration</t>
        </is>
      </c>
      <c r="B11" s="4" t="inlineStr">
        <is>
          <t xml:space="preserve"> </t>
        </is>
      </c>
      <c r="C11" s="4" t="inlineStr">
        <is>
          <t xml:space="preserve"> </t>
        </is>
      </c>
      <c r="D11" s="5" t="n">
        <v>0</v>
      </c>
      <c r="E11" s="4" t="inlineStr">
        <is>
          <t xml:space="preserve"> </t>
        </is>
      </c>
      <c r="F11" s="4" t="inlineStr">
        <is>
          <t xml:space="preserve"> </t>
        </is>
      </c>
    </row>
    <row r="12">
      <c r="A12" s="4" t="inlineStr">
        <is>
          <t>Maximum cumulative earn-out</t>
        </is>
      </c>
      <c r="B12" s="6" t="n">
        <v>5000</v>
      </c>
      <c r="C12" s="4" t="inlineStr">
        <is>
          <t xml:space="preserve"> </t>
        </is>
      </c>
      <c r="D12" s="4" t="inlineStr">
        <is>
          <t xml:space="preserve"> </t>
        </is>
      </c>
      <c r="E12" s="4" t="inlineStr">
        <is>
          <t xml:space="preserve"> </t>
        </is>
      </c>
      <c r="F12" s="4" t="inlineStr">
        <is>
          <t xml:space="preserve"> </t>
        </is>
      </c>
    </row>
    <row r="13">
      <c r="A13" s="4" t="inlineStr">
        <is>
          <t>Contingent consideration, liability</t>
        </is>
      </c>
      <c r="B13" s="6" t="n">
        <v>3800000</v>
      </c>
      <c r="C13" s="4" t="inlineStr">
        <is>
          <t xml:space="preserve"> </t>
        </is>
      </c>
      <c r="D13" s="6" t="n">
        <v>3921000</v>
      </c>
      <c r="E13" s="6" t="n">
        <v>3921000</v>
      </c>
      <c r="F13" s="6" t="n">
        <v>3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564</v>
      </c>
      <c r="C3" s="6" t="n">
        <v>5202</v>
      </c>
    </row>
    <row r="4">
      <c r="A4" s="3" t="inlineStr">
        <is>
          <t>Liabilities:</t>
        </is>
      </c>
      <c r="B4" s="4" t="inlineStr">
        <is>
          <t xml:space="preserve"> </t>
        </is>
      </c>
      <c r="C4" s="4" t="inlineStr">
        <is>
          <t xml:space="preserve"> </t>
        </is>
      </c>
    </row>
    <row r="5">
      <c r="A5" s="4" t="inlineStr">
        <is>
          <t>Total liabilities</t>
        </is>
      </c>
      <c r="B5" s="5" t="n">
        <v>12460</v>
      </c>
      <c r="C5" s="5" t="n">
        <v>9515</v>
      </c>
    </row>
    <row r="6">
      <c r="A6" s="4" t="inlineStr">
        <is>
          <t>Level 2 | Interest rate swap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3564</v>
      </c>
      <c r="C8" s="5" t="n">
        <v>5202</v>
      </c>
    </row>
    <row r="9">
      <c r="A9" s="3" t="inlineStr">
        <is>
          <t>Liabilities:</t>
        </is>
      </c>
      <c r="B9" s="4" t="inlineStr">
        <is>
          <t xml:space="preserve"> </t>
        </is>
      </c>
      <c r="C9" s="4" t="inlineStr">
        <is>
          <t xml:space="preserve"> </t>
        </is>
      </c>
    </row>
    <row r="10">
      <c r="A10" s="4" t="inlineStr">
        <is>
          <t>Liability derivatives</t>
        </is>
      </c>
      <c r="B10" s="5" t="n">
        <v>6</v>
      </c>
      <c r="C10" s="5" t="n">
        <v>9</v>
      </c>
    </row>
    <row r="11">
      <c r="A11" s="4" t="inlineStr">
        <is>
          <t>Level 2 | Make-whole provis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y derivatives</t>
        </is>
      </c>
      <c r="B13" s="5" t="n">
        <v>8175</v>
      </c>
      <c r="C13" s="5" t="n">
        <v>5348</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4279</v>
      </c>
      <c r="C16" s="6" t="n">
        <v>41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Contingent Liabilities (Details) - USD ($) $ in Thousand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balance at the beginning of period</t>
        </is>
      </c>
      <c r="B4" s="6" t="n">
        <v>4158</v>
      </c>
      <c r="C4" s="6" t="n">
        <v>2838</v>
      </c>
    </row>
    <row r="5">
      <c r="A5" s="4" t="inlineStr">
        <is>
          <t>Changes in fair value included in earnings</t>
        </is>
      </c>
      <c r="B5" s="5" t="n">
        <v>121</v>
      </c>
      <c r="C5" s="5" t="n">
        <v>-19</v>
      </c>
    </row>
    <row r="6">
      <c r="A6" s="4" t="inlineStr">
        <is>
          <t>Payment of contingent consideration</t>
        </is>
      </c>
      <c r="B6" s="5" t="n">
        <v>0</v>
      </c>
      <c r="C6" s="5" t="n">
        <v>1614</v>
      </c>
    </row>
    <row r="7">
      <c r="A7" s="4" t="inlineStr">
        <is>
          <t>Remeasurement period adjustment</t>
        </is>
      </c>
      <c r="B7" s="5" t="n">
        <v>0</v>
      </c>
      <c r="C7" s="5" t="n">
        <v>-275</v>
      </c>
    </row>
    <row r="8">
      <c r="A8" s="4" t="inlineStr">
        <is>
          <t>Contingent consideration liability balance at the end of period</t>
        </is>
      </c>
      <c r="B8" s="6" t="n">
        <v>4279</v>
      </c>
      <c r="C8" s="6" t="n">
        <v>41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Mar. 31, 2023</t>
        </is>
      </c>
      <c r="C1" s="2" t="inlineStr">
        <is>
          <t>Dec. 3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Level 2)</t>
        </is>
      </c>
      <c r="B4" s="6" t="n">
        <v>915732</v>
      </c>
      <c r="C4" s="6" t="n">
        <v>869771</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Level 2)</t>
        </is>
      </c>
      <c r="B7" s="6" t="n">
        <v>929104</v>
      </c>
      <c r="C7" s="6" t="n">
        <v>884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Mar. 31, 2023</t>
        </is>
      </c>
      <c r="C1" s="2" t="inlineStr">
        <is>
          <t>Dec. 31, 2022</t>
        </is>
      </c>
    </row>
    <row r="2">
      <c r="A2" s="4" t="inlineStr">
        <is>
          <t>Fair Value, Measurements,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 nonrecurring</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Derivative Instruments and Hedging Activities - Additional Information (Details) $ in Thousands</t>
        </is>
      </c>
      <c r="B1" s="2" t="inlineStr">
        <is>
          <t>Mar. 31, 2023 USD ($) contract</t>
        </is>
      </c>
      <c r="C1" s="2" t="inlineStr">
        <is>
          <t>Mar. 30, 2023 USD ($)</t>
        </is>
      </c>
      <c r="D1" s="2" t="inlineStr">
        <is>
          <t>Dec. 31, 2022 contract</t>
        </is>
      </c>
    </row>
    <row r="2">
      <c r="A2" s="3" t="inlineStr">
        <is>
          <t>Derivative [Line Items]</t>
        </is>
      </c>
      <c r="B2" s="4" t="inlineStr">
        <is>
          <t xml:space="preserve"> </t>
        </is>
      </c>
      <c r="C2" s="4" t="inlineStr">
        <is>
          <t xml:space="preserve"> </t>
        </is>
      </c>
      <c r="D2" s="4" t="inlineStr">
        <is>
          <t xml:space="preserve"> </t>
        </is>
      </c>
    </row>
    <row r="3">
      <c r="A3" s="4" t="inlineStr">
        <is>
          <t>Number of instruments held</t>
        </is>
      </c>
      <c r="B3" s="5" t="n">
        <v>2</v>
      </c>
      <c r="C3" s="4" t="inlineStr">
        <is>
          <t xml:space="preserve"> </t>
        </is>
      </c>
      <c r="D3" s="4" t="inlineStr">
        <is>
          <t xml:space="preserve"> </t>
        </is>
      </c>
    </row>
    <row r="4">
      <c r="A4" s="4" t="inlineStr">
        <is>
          <t>Interest rate swap instrumen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umber of instruments held</t>
        </is>
      </c>
      <c r="B6" s="5" t="n">
        <v>2</v>
      </c>
      <c r="C6" s="4" t="inlineStr">
        <is>
          <t xml:space="preserve"> </t>
        </is>
      </c>
      <c r="D6" s="4" t="inlineStr">
        <is>
          <t xml:space="preserve"> </t>
        </is>
      </c>
    </row>
    <row r="7">
      <c r="A7" s="4" t="inlineStr">
        <is>
          <t>Number of instruments dedesignated</t>
        </is>
      </c>
      <c r="B7" s="5" t="n">
        <v>1</v>
      </c>
      <c r="C7" s="4" t="inlineStr">
        <is>
          <t xml:space="preserve"> </t>
        </is>
      </c>
      <c r="D7" s="4" t="inlineStr">
        <is>
          <t xml:space="preserve"> </t>
        </is>
      </c>
    </row>
    <row r="8">
      <c r="A8" s="4" t="inlineStr">
        <is>
          <t>Designated | Interest rate swap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 $</t>
        </is>
      </c>
      <c r="B10" s="6" t="n">
        <v>14084</v>
      </c>
      <c r="C10" s="6" t="n">
        <v>14084</v>
      </c>
      <c r="D10" s="4" t="inlineStr">
        <is>
          <t xml:space="preserve"> </t>
        </is>
      </c>
    </row>
    <row r="11">
      <c r="A11" s="4" t="inlineStr">
        <is>
          <t>Not Designated</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instruments held</t>
        </is>
      </c>
      <c r="B13" s="4" t="inlineStr">
        <is>
          <t xml:space="preserve"> </t>
        </is>
      </c>
      <c r="C13" s="4" t="inlineStr">
        <is>
          <t xml:space="preserve"> </t>
        </is>
      </c>
      <c r="D13"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Mar. 31, 2023</t>
        </is>
      </c>
      <c r="C1" s="2" t="inlineStr">
        <is>
          <t>Dec. 31, 2022</t>
        </is>
      </c>
    </row>
    <row r="2">
      <c r="A2" s="4" t="inlineStr">
        <is>
          <t>Derivatives Designated as Hedging Instruments | 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630</v>
      </c>
      <c r="C4" s="6" t="n">
        <v>1748</v>
      </c>
    </row>
    <row r="5">
      <c r="A5" s="4" t="inlineStr">
        <is>
          <t>Derivatives Designated as Hedging Instruments | Interest rate swap contracts |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6</v>
      </c>
      <c r="C7" s="5" t="n">
        <v>9</v>
      </c>
    </row>
    <row r="8">
      <c r="A8" s="4" t="inlineStr">
        <is>
          <t>Derivatives Not Designated as Hedging Instruments | Interest rate swap contract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2934</v>
      </c>
      <c r="C10" s="5" t="n">
        <v>3454</v>
      </c>
    </row>
    <row r="11">
      <c r="A11" s="4" t="inlineStr">
        <is>
          <t>Derivatives Not Designated as Hedging Instruments | Make-whole provision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8175</v>
      </c>
      <c r="C13" s="6" t="n">
        <v>53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Statements of Income (Loss) and Consolidated Statements of Comprehensive Los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Loss (Gain) Recognized in Net Income</t>
        </is>
      </c>
      <c r="B4" s="6" t="n">
        <v>163</v>
      </c>
      <c r="C4" s="6" t="n">
        <v>1622</v>
      </c>
    </row>
    <row r="5">
      <c r="A5" s="4" t="inlineStr">
        <is>
          <t>Derivatives Designated as Hedging Instruments | Other expenses, net | Interest rate swap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Loss (Gain) Recognized in Net Income</t>
        </is>
      </c>
      <c r="B7" s="5" t="n">
        <v>11</v>
      </c>
      <c r="C7" s="5" t="n">
        <v>481</v>
      </c>
    </row>
    <row r="8">
      <c r="A8" s="4" t="inlineStr">
        <is>
          <t>Derivatives Not Designated as Hedging Instruments | Other expenses, net | Interest rate swap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Gain) Recognized in Net Income</t>
        </is>
      </c>
      <c r="B10" s="5" t="n">
        <v>458</v>
      </c>
      <c r="C10" s="5" t="n">
        <v>-1262</v>
      </c>
    </row>
    <row r="11">
      <c r="A11" s="4" t="inlineStr">
        <is>
          <t>Derivatives Not Designated as Hedging Instruments | Other expenses, net | Commodity swap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Loss (Gain) Recognized in Net Income</t>
        </is>
      </c>
      <c r="B13" s="5" t="n">
        <v>0</v>
      </c>
      <c r="C13" s="5" t="n">
        <v>2606</v>
      </c>
    </row>
    <row r="14">
      <c r="A14" s="4" t="inlineStr">
        <is>
          <t>Derivatives Not Designated as Hedging Instruments | Other expenses, net | Make-whole provision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Loss (Gain) Recognized in Net Income</t>
        </is>
      </c>
      <c r="B16" s="6" t="n">
        <v>-295</v>
      </c>
      <c r="C16" s="6" t="n">
        <v>2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in Accumulated Other Comprehensive Loss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873031</v>
      </c>
      <c r="C4" s="6" t="n">
        <v>704264</v>
      </c>
    </row>
    <row r="5">
      <c r="A5" s="4" t="inlineStr">
        <is>
          <t>Total other comprehensive (loss) income</t>
        </is>
      </c>
      <c r="B5" s="5" t="n">
        <v>-586</v>
      </c>
      <c r="C5" s="5" t="n">
        <v>2778</v>
      </c>
    </row>
    <row r="6">
      <c r="A6" s="4" t="inlineStr">
        <is>
          <t>Ending balance</t>
        </is>
      </c>
      <c r="B6" s="5" t="n">
        <v>894772</v>
      </c>
      <c r="C6" s="6" t="n">
        <v>736210</v>
      </c>
    </row>
    <row r="7">
      <c r="A7" s="4" t="inlineStr">
        <is>
          <t>Accumulated Gain (Loss), Net, Cash Flow Hedge</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1284</v>
      </c>
      <c r="C9" s="4" t="inlineStr">
        <is>
          <t xml:space="preserve"> </t>
        </is>
      </c>
    </row>
    <row r="10">
      <c r="A10" s="4" t="inlineStr">
        <is>
          <t>Unrealized loss recognized in AOCI</t>
        </is>
      </c>
      <c r="B10" s="5" t="n">
        <v>-879</v>
      </c>
      <c r="C10" s="4" t="inlineStr">
        <is>
          <t xml:space="preserve"> </t>
        </is>
      </c>
    </row>
    <row r="11">
      <c r="A11" s="4" t="inlineStr">
        <is>
          <t>Loss reclassified from AOCI to other expenses, net</t>
        </is>
      </c>
      <c r="B11" s="5" t="n">
        <v>11</v>
      </c>
      <c r="C11" s="4" t="inlineStr">
        <is>
          <t xml:space="preserve"> </t>
        </is>
      </c>
    </row>
    <row r="12">
      <c r="A12" s="4" t="inlineStr">
        <is>
          <t>Total other comprehensive (loss) income</t>
        </is>
      </c>
      <c r="B12" s="5" t="n">
        <v>-868</v>
      </c>
      <c r="C12" s="4" t="inlineStr">
        <is>
          <t xml:space="preserve"> </t>
        </is>
      </c>
    </row>
    <row r="13">
      <c r="A13" s="4" t="inlineStr">
        <is>
          <t>Ending balance</t>
        </is>
      </c>
      <c r="B13" s="6" t="n">
        <v>416</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57</v>
      </c>
      <c r="C4" s="6" t="n">
        <v>19298</v>
      </c>
    </row>
    <row r="5">
      <c r="A5" s="3" t="inlineStr">
        <is>
          <t>Adjustments to reconcile net income to net cash flows from operating activities:</t>
        </is>
      </c>
      <c r="B5" s="4" t="inlineStr">
        <is>
          <t xml:space="preserve"> </t>
        </is>
      </c>
      <c r="C5" s="4" t="inlineStr">
        <is>
          <t xml:space="preserve"> </t>
        </is>
      </c>
    </row>
    <row r="6">
      <c r="A6" s="4" t="inlineStr">
        <is>
          <t>Depreciation of energy assets, net</t>
        </is>
      </c>
      <c r="B6" s="5" t="n">
        <v>13341</v>
      </c>
      <c r="C6" s="5" t="n">
        <v>11806</v>
      </c>
    </row>
    <row r="7">
      <c r="A7" s="4" t="inlineStr">
        <is>
          <t>Depreciation of property and equipment</t>
        </is>
      </c>
      <c r="B7" s="5" t="n">
        <v>644</v>
      </c>
      <c r="C7" s="5" t="n">
        <v>734</v>
      </c>
    </row>
    <row r="8">
      <c r="A8" s="4" t="inlineStr">
        <is>
          <t>Increase (decrease) in contingent consideration</t>
        </is>
      </c>
      <c r="B8" s="5" t="n">
        <v>121</v>
      </c>
      <c r="C8" s="5" t="n">
        <v>-320</v>
      </c>
    </row>
    <row r="9">
      <c r="A9" s="4" t="inlineStr">
        <is>
          <t>Accretion of ARO liabilities</t>
        </is>
      </c>
      <c r="B9" s="5" t="n">
        <v>66</v>
      </c>
      <c r="C9" s="5" t="n">
        <v>36</v>
      </c>
    </row>
    <row r="10">
      <c r="A10" s="4" t="inlineStr">
        <is>
          <t>Amortization of debt discount and debt issuance costs</t>
        </is>
      </c>
      <c r="B10" s="5" t="n">
        <v>790</v>
      </c>
      <c r="C10" s="5" t="n">
        <v>852</v>
      </c>
    </row>
    <row r="11">
      <c r="A11" s="4" t="inlineStr">
        <is>
          <t>Amortization of intangible assets</t>
        </is>
      </c>
      <c r="B11" s="5" t="n">
        <v>302</v>
      </c>
      <c r="C11" s="5" t="n">
        <v>578</v>
      </c>
    </row>
    <row r="12">
      <c r="A12" s="4" t="inlineStr">
        <is>
          <t>Provision for bad debts</t>
        </is>
      </c>
      <c r="B12" s="5" t="n">
        <v>93</v>
      </c>
      <c r="C12" s="5" t="n">
        <v>237</v>
      </c>
    </row>
    <row r="13">
      <c r="A13" s="4" t="inlineStr">
        <is>
          <t>Loss on write-off of long-lived assets</t>
        </is>
      </c>
      <c r="B13" s="5" t="n">
        <v>18</v>
      </c>
      <c r="C13" s="5" t="n">
        <v>0</v>
      </c>
    </row>
    <row r="14">
      <c r="A14" s="4" t="inlineStr">
        <is>
          <t>Earnings from unconsolidated entities</t>
        </is>
      </c>
      <c r="B14" s="5" t="n">
        <v>-450</v>
      </c>
      <c r="C14" s="5" t="n">
        <v>-637</v>
      </c>
    </row>
    <row r="15">
      <c r="A15" s="4" t="inlineStr">
        <is>
          <t>Net loss from derivatives</t>
        </is>
      </c>
      <c r="B15" s="5" t="n">
        <v>163</v>
      </c>
      <c r="C15" s="5" t="n">
        <v>1622</v>
      </c>
    </row>
    <row r="16">
      <c r="A16" s="4" t="inlineStr">
        <is>
          <t>Stock-based compensation expense</t>
        </is>
      </c>
      <c r="B16" s="5" t="n">
        <v>4037</v>
      </c>
      <c r="C16" s="5" t="n">
        <v>3531</v>
      </c>
    </row>
    <row r="17">
      <c r="A17" s="4" t="inlineStr">
        <is>
          <t>Deferred income taxes, net</t>
        </is>
      </c>
      <c r="B17" s="5" t="n">
        <v>-7142</v>
      </c>
      <c r="C17" s="5" t="n">
        <v>1284</v>
      </c>
    </row>
    <row r="18">
      <c r="A18" s="4" t="inlineStr">
        <is>
          <t>Unrealized foreign exchange (gain) loss</t>
        </is>
      </c>
      <c r="B18" s="5" t="n">
        <v>-29</v>
      </c>
      <c r="C18" s="5" t="n">
        <v>132</v>
      </c>
    </row>
    <row r="19">
      <c r="A19" s="3" t="inlineStr">
        <is>
          <t>Changes in operating assets and liabilities:</t>
        </is>
      </c>
      <c r="B19" s="4" t="inlineStr">
        <is>
          <t xml:space="preserve"> </t>
        </is>
      </c>
      <c r="C19" s="4" t="inlineStr">
        <is>
          <t xml:space="preserve"> </t>
        </is>
      </c>
    </row>
    <row r="20">
      <c r="A20" s="4" t="inlineStr">
        <is>
          <t>Accounts receivable</t>
        </is>
      </c>
      <c r="B20" s="5" t="n">
        <v>58954</v>
      </c>
      <c r="C20" s="5" t="n">
        <v>-40859</v>
      </c>
    </row>
    <row r="21">
      <c r="A21" s="4" t="inlineStr">
        <is>
          <t>Accounts receivable retainage</t>
        </is>
      </c>
      <c r="B21" s="5" t="n">
        <v>2439</v>
      </c>
      <c r="C21" s="5" t="n">
        <v>2582</v>
      </c>
    </row>
    <row r="22">
      <c r="A22" s="4" t="inlineStr">
        <is>
          <t>Federal ESPC receivable</t>
        </is>
      </c>
      <c r="B22" s="5" t="n">
        <v>-33736</v>
      </c>
      <c r="C22" s="5" t="n">
        <v>-46300</v>
      </c>
    </row>
    <row r="23">
      <c r="A23" s="4" t="inlineStr">
        <is>
          <t>Inventory, net</t>
        </is>
      </c>
      <c r="B23" s="5" t="n">
        <v>608</v>
      </c>
      <c r="C23" s="5" t="n">
        <v>-914</v>
      </c>
    </row>
    <row r="24">
      <c r="A24" s="4" t="inlineStr">
        <is>
          <t>Costs and estimated earnings in excess of billings</t>
        </is>
      </c>
      <c r="B24" s="5" t="n">
        <v>85748</v>
      </c>
      <c r="C24" s="5" t="n">
        <v>-154325</v>
      </c>
    </row>
    <row r="25">
      <c r="A25" s="4" t="inlineStr">
        <is>
          <t>Prepaid expenses and other current assets</t>
        </is>
      </c>
      <c r="B25" s="5" t="n">
        <v>929</v>
      </c>
      <c r="C25" s="5" t="n">
        <v>2813</v>
      </c>
    </row>
    <row r="26">
      <c r="A26" s="4" t="inlineStr">
        <is>
          <t>Project development costs</t>
        </is>
      </c>
      <c r="B26" s="5" t="n">
        <v>-1812</v>
      </c>
      <c r="C26" s="5" t="n">
        <v>1260</v>
      </c>
    </row>
    <row r="27">
      <c r="A27" s="4" t="inlineStr">
        <is>
          <t>Other assets</t>
        </is>
      </c>
      <c r="B27" s="5" t="n">
        <v>-1903</v>
      </c>
      <c r="C27" s="5" t="n">
        <v>105</v>
      </c>
    </row>
    <row r="28">
      <c r="A28" s="4" t="inlineStr">
        <is>
          <t>Accounts payable, accrued expenses and other current liabilities</t>
        </is>
      </c>
      <c r="B28" s="5" t="n">
        <v>-82266</v>
      </c>
      <c r="C28" s="5" t="n">
        <v>-77163</v>
      </c>
    </row>
    <row r="29">
      <c r="A29" s="4" t="inlineStr">
        <is>
          <t>Billings in excess of cost and estimated earnings</t>
        </is>
      </c>
      <c r="B29" s="5" t="n">
        <v>9398</v>
      </c>
      <c r="C29" s="5" t="n">
        <v>-4309</v>
      </c>
    </row>
    <row r="30">
      <c r="A30" s="4" t="inlineStr">
        <is>
          <t>Other liabilities</t>
        </is>
      </c>
      <c r="B30" s="5" t="n">
        <v>522</v>
      </c>
      <c r="C30" s="5" t="n">
        <v>-33</v>
      </c>
    </row>
    <row r="31">
      <c r="A31" s="4" t="inlineStr">
        <is>
          <t>Income taxes receivable, net</t>
        </is>
      </c>
      <c r="B31" s="5" t="n">
        <v>6380</v>
      </c>
      <c r="C31" s="5" t="n">
        <v>1868</v>
      </c>
    </row>
    <row r="32">
      <c r="A32" s="4" t="inlineStr">
        <is>
          <t>Cash flows from operating activities</t>
        </is>
      </c>
      <c r="B32" s="5" t="n">
        <v>58772</v>
      </c>
      <c r="C32" s="5" t="n">
        <v>-276122</v>
      </c>
    </row>
    <row r="33">
      <c r="A33" s="3" t="inlineStr">
        <is>
          <t>Cash flows from investing activities:</t>
        </is>
      </c>
      <c r="B33" s="4" t="inlineStr">
        <is>
          <t xml:space="preserve"> </t>
        </is>
      </c>
      <c r="C33" s="4" t="inlineStr">
        <is>
          <t xml:space="preserve"> </t>
        </is>
      </c>
    </row>
    <row r="34">
      <c r="A34" s="4" t="inlineStr">
        <is>
          <t>Purchases of property and equipment</t>
        </is>
      </c>
      <c r="B34" s="5" t="n">
        <v>-1657</v>
      </c>
      <c r="C34" s="5" t="n">
        <v>-889</v>
      </c>
    </row>
    <row r="35">
      <c r="A35" s="4" t="inlineStr">
        <is>
          <t>Capital investment in energy assets</t>
        </is>
      </c>
      <c r="B35" s="5" t="n">
        <v>-89787</v>
      </c>
      <c r="C35" s="5" t="n">
        <v>-55489</v>
      </c>
    </row>
    <row r="36">
      <c r="A36" s="4" t="inlineStr">
        <is>
          <t>Capital investment in major maintenance of energy assets</t>
        </is>
      </c>
      <c r="B36" s="5" t="n">
        <v>-589</v>
      </c>
      <c r="C36" s="5" t="n">
        <v>-1355</v>
      </c>
    </row>
    <row r="37">
      <c r="A37" s="4" t="inlineStr">
        <is>
          <t>Acquisitions, net of cash received</t>
        </is>
      </c>
      <c r="B37" s="5" t="n">
        <v>-9182</v>
      </c>
      <c r="C37" s="5" t="n">
        <v>0</v>
      </c>
    </row>
    <row r="38">
      <c r="A38" s="4" t="inlineStr">
        <is>
          <t>Loans to joint venture investments</t>
        </is>
      </c>
      <c r="B38" s="5" t="n">
        <v>-38</v>
      </c>
      <c r="C38" s="5" t="n">
        <v>0</v>
      </c>
    </row>
    <row r="39">
      <c r="A39" s="4" t="inlineStr">
        <is>
          <t>Cash flows from investing activities</t>
        </is>
      </c>
      <c r="B39" s="5" t="n">
        <v>-101253</v>
      </c>
      <c r="C39" s="5" t="n">
        <v>-57733</v>
      </c>
    </row>
    <row r="40">
      <c r="A40" s="3" t="inlineStr">
        <is>
          <t>Cash flows from financing activities:</t>
        </is>
      </c>
      <c r="B40" s="4" t="inlineStr">
        <is>
          <t xml:space="preserve"> </t>
        </is>
      </c>
      <c r="C40" s="4" t="inlineStr">
        <is>
          <t xml:space="preserve"> </t>
        </is>
      </c>
    </row>
    <row r="41">
      <c r="A41" s="4" t="inlineStr">
        <is>
          <t>Payments of debt discount and debt issuance costs</t>
        </is>
      </c>
      <c r="B41" s="5" t="n">
        <v>-366</v>
      </c>
      <c r="C41" s="5" t="n">
        <v>-2570</v>
      </c>
    </row>
    <row r="42">
      <c r="A42" s="4" t="inlineStr">
        <is>
          <t>Proceeds from exercises of options and ESPP</t>
        </is>
      </c>
      <c r="B42" s="5" t="n">
        <v>571</v>
      </c>
      <c r="C42" s="5" t="n">
        <v>1708</v>
      </c>
    </row>
    <row r="43">
      <c r="A43" s="4" t="inlineStr">
        <is>
          <t>Proceeds from senior secured revolving credit facility, net</t>
        </is>
      </c>
      <c r="B43" s="5" t="n">
        <v>0</v>
      </c>
      <c r="C43" s="5" t="n">
        <v>76000</v>
      </c>
    </row>
    <row r="44">
      <c r="A44" s="4" t="inlineStr">
        <is>
          <t>Proceeds from long-term debt financings</t>
        </is>
      </c>
      <c r="B44" s="5" t="n">
        <v>58188</v>
      </c>
      <c r="C44" s="5" t="n">
        <v>286744</v>
      </c>
    </row>
    <row r="45">
      <c r="A45" s="4" t="inlineStr">
        <is>
          <t>Proceeds from Federal ESPC projects</t>
        </is>
      </c>
      <c r="B45" s="5" t="n">
        <v>42309</v>
      </c>
      <c r="C45" s="5" t="n">
        <v>64788</v>
      </c>
    </row>
    <row r="46">
      <c r="A46" s="4" t="inlineStr">
        <is>
          <t>Net proceeds from energy asset receivable financing arrangements</t>
        </is>
      </c>
      <c r="B46" s="5" t="n">
        <v>4438</v>
      </c>
      <c r="C46" s="5" t="n">
        <v>1925</v>
      </c>
    </row>
    <row r="47">
      <c r="A47" s="4" t="inlineStr">
        <is>
          <t>Contributions from non-controlling interests</t>
        </is>
      </c>
      <c r="B47" s="5" t="n">
        <v>16308</v>
      </c>
      <c r="C47" s="5" t="n">
        <v>4594</v>
      </c>
    </row>
    <row r="48">
      <c r="A48" s="4" t="inlineStr">
        <is>
          <t>Distributions to redeemable non-controlling interests, net</t>
        </is>
      </c>
      <c r="B48" s="5" t="n">
        <v>-161</v>
      </c>
      <c r="C48" s="5" t="n">
        <v>-357</v>
      </c>
    </row>
    <row r="49">
      <c r="A49" s="4" t="inlineStr">
        <is>
          <t>Payments on long-term debt and financing leases</t>
        </is>
      </c>
      <c r="B49" s="5" t="n">
        <v>-15159</v>
      </c>
      <c r="C49" s="5" t="n">
        <v>-77432</v>
      </c>
    </row>
    <row r="50">
      <c r="A50" s="4" t="inlineStr">
        <is>
          <t>Cash flows from financing activities</t>
        </is>
      </c>
      <c r="B50" s="5" t="n">
        <v>106128</v>
      </c>
      <c r="C50" s="5" t="n">
        <v>355400</v>
      </c>
    </row>
    <row r="51">
      <c r="A51" s="4" t="inlineStr">
        <is>
          <t>Effect of exchange rate changes on cash</t>
        </is>
      </c>
      <c r="B51" s="5" t="n">
        <v>42</v>
      </c>
      <c r="C51" s="5" t="n">
        <v>-196</v>
      </c>
    </row>
    <row r="52">
      <c r="A52" s="4" t="inlineStr">
        <is>
          <t>Net increase in cash, cash equivalents, and restricted cash</t>
        </is>
      </c>
      <c r="B52" s="5" t="n">
        <v>63689</v>
      </c>
      <c r="C52" s="5" t="n">
        <v>21349</v>
      </c>
    </row>
    <row r="53">
      <c r="A53" s="4" t="inlineStr">
        <is>
          <t>Cash, cash equivalents, and restricted cash, beginning of period</t>
        </is>
      </c>
      <c r="B53" s="5" t="n">
        <v>149888</v>
      </c>
      <c r="C53" s="5" t="n">
        <v>87054</v>
      </c>
    </row>
    <row r="54">
      <c r="A54" s="4" t="inlineStr">
        <is>
          <t>Cash, cash equivalents, and restricted cash, end of period</t>
        </is>
      </c>
      <c r="B54" s="5" t="n">
        <v>213577</v>
      </c>
      <c r="C54" s="5" t="n">
        <v>108403</v>
      </c>
    </row>
    <row r="55">
      <c r="A55" s="3" t="inlineStr">
        <is>
          <t>Supplemental disclosures of cash flow information:</t>
        </is>
      </c>
      <c r="B55" s="4" t="inlineStr">
        <is>
          <t xml:space="preserve"> </t>
        </is>
      </c>
      <c r="C55" s="4" t="inlineStr">
        <is>
          <t xml:space="preserve"> </t>
        </is>
      </c>
    </row>
    <row r="56">
      <c r="A56" s="4" t="inlineStr">
        <is>
          <t>Cash paid for interest</t>
        </is>
      </c>
      <c r="B56" s="5" t="n">
        <v>13135</v>
      </c>
      <c r="C56" s="5" t="n">
        <v>4488</v>
      </c>
    </row>
    <row r="57">
      <c r="A57" s="4" t="inlineStr">
        <is>
          <t>Cash paid for income taxes</t>
        </is>
      </c>
      <c r="B57" s="5" t="n">
        <v>323</v>
      </c>
      <c r="C57" s="5" t="n">
        <v>78</v>
      </c>
    </row>
    <row r="58">
      <c r="A58" s="4" t="inlineStr">
        <is>
          <t>Accrued purchases of energy assets</t>
        </is>
      </c>
      <c r="B58" s="5" t="n">
        <v>97542</v>
      </c>
      <c r="C58" s="5" t="n">
        <v>40683</v>
      </c>
    </row>
    <row r="59">
      <c r="A59" s="4" t="inlineStr">
        <is>
          <t>Non-cash contributions from non-controlling interest</t>
        </is>
      </c>
      <c r="B59" s="6" t="n">
        <v>109</v>
      </c>
      <c r="C5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Active Derivative Instruments (Details)</t>
        </is>
      </c>
      <c r="B1" s="2" t="inlineStr">
        <is>
          <t>3 Months Ended</t>
        </is>
      </c>
    </row>
    <row r="2">
      <c r="B2" s="2" t="inlineStr">
        <is>
          <t>Mar. 31, 2023 USD ($)</t>
        </is>
      </c>
    </row>
    <row r="3">
      <c r="A3" s="4" t="inlineStr">
        <is>
          <t>Designated | Interest Rate Swap October 2029</t>
        </is>
      </c>
      <c r="B3" s="4" t="inlineStr">
        <is>
          <t xml:space="preserve"> </t>
        </is>
      </c>
    </row>
    <row r="4">
      <c r="A4" s="3" t="inlineStr">
        <is>
          <t>Derivative [Line Items]</t>
        </is>
      </c>
      <c r="B4" s="4" t="inlineStr">
        <is>
          <t xml:space="preserve"> </t>
        </is>
      </c>
    </row>
    <row r="5">
      <c r="A5" s="4" t="inlineStr">
        <is>
          <t>Term of contract, years</t>
        </is>
      </c>
      <c r="B5" s="4" t="inlineStr">
        <is>
          <t>11 years</t>
        </is>
      </c>
    </row>
    <row r="6">
      <c r="A6" s="4" t="inlineStr">
        <is>
          <t>Fixed interest rate, percentage</t>
        </is>
      </c>
      <c r="B6" s="10" t="n">
        <v>0.0577</v>
      </c>
    </row>
    <row r="7">
      <c r="A7" s="4" t="inlineStr">
        <is>
          <t>Initial Notional Amount ($)</t>
        </is>
      </c>
      <c r="B7" s="6" t="n">
        <v>9200000</v>
      </c>
    </row>
    <row r="8">
      <c r="A8" s="4" t="inlineStr">
        <is>
          <t>Designated | Interest Rate Swap June 2033</t>
        </is>
      </c>
      <c r="B8" s="4" t="inlineStr">
        <is>
          <t xml:space="preserve"> </t>
        </is>
      </c>
    </row>
    <row r="9">
      <c r="A9" s="3" t="inlineStr">
        <is>
          <t>Derivative [Line Items]</t>
        </is>
      </c>
      <c r="B9" s="4" t="inlineStr">
        <is>
          <t xml:space="preserve"> </t>
        </is>
      </c>
    </row>
    <row r="10">
      <c r="A10" s="4" t="inlineStr">
        <is>
          <t>Term of contract, years</t>
        </is>
      </c>
      <c r="B10" s="4" t="inlineStr">
        <is>
          <t>15 years</t>
        </is>
      </c>
    </row>
    <row r="11">
      <c r="A11" s="4" t="inlineStr">
        <is>
          <t>Fixed interest rate, percentage</t>
        </is>
      </c>
      <c r="B11" s="10" t="n">
        <v>0.0524</v>
      </c>
    </row>
    <row r="12">
      <c r="A12" s="4" t="inlineStr">
        <is>
          <t>Initial Notional Amount ($)</t>
        </is>
      </c>
      <c r="B12" s="6" t="n">
        <v>10000000</v>
      </c>
    </row>
    <row r="13">
      <c r="A13" s="4" t="inlineStr">
        <is>
          <t>Designated | Interest Rate Swap - December 2027</t>
        </is>
      </c>
      <c r="B13" s="4" t="inlineStr">
        <is>
          <t xml:space="preserve"> </t>
        </is>
      </c>
    </row>
    <row r="14">
      <c r="A14" s="3" t="inlineStr">
        <is>
          <t>Derivative [Line Items]</t>
        </is>
      </c>
      <c r="B14" s="4" t="inlineStr">
        <is>
          <t xml:space="preserve"> </t>
        </is>
      </c>
    </row>
    <row r="15">
      <c r="A15" s="4" t="inlineStr">
        <is>
          <t>Term of contract, years</t>
        </is>
      </c>
      <c r="B15" s="4" t="inlineStr">
        <is>
          <t>10 years</t>
        </is>
      </c>
    </row>
    <row r="16">
      <c r="A16" s="4" t="inlineStr">
        <is>
          <t>Fixed interest rate, percentage</t>
        </is>
      </c>
      <c r="B16" s="10" t="n">
        <v>0.0474</v>
      </c>
    </row>
    <row r="17">
      <c r="A17" s="4" t="inlineStr">
        <is>
          <t>Initial Notional Amount ($)</t>
        </is>
      </c>
      <c r="B17" s="6" t="n">
        <v>14100000</v>
      </c>
    </row>
    <row r="18">
      <c r="A18" s="4" t="inlineStr">
        <is>
          <t>Designated | Interest Rate Swap - June 2028</t>
        </is>
      </c>
      <c r="B18" s="4" t="inlineStr">
        <is>
          <t xml:space="preserve"> </t>
        </is>
      </c>
    </row>
    <row r="19">
      <c r="A19" s="3" t="inlineStr">
        <is>
          <t>Derivative [Line Items]</t>
        </is>
      </c>
      <c r="B19" s="4" t="inlineStr">
        <is>
          <t xml:space="preserve"> </t>
        </is>
      </c>
    </row>
    <row r="20">
      <c r="A20" s="4" t="inlineStr">
        <is>
          <t>Term of contract, years</t>
        </is>
      </c>
      <c r="B20" s="4" t="inlineStr">
        <is>
          <t>8 years</t>
        </is>
      </c>
    </row>
    <row r="21">
      <c r="A21" s="4" t="inlineStr">
        <is>
          <t>Fixed interest rate, percentage</t>
        </is>
      </c>
      <c r="B21" s="10" t="n">
        <v>0.037</v>
      </c>
    </row>
    <row r="22">
      <c r="A22" s="4" t="inlineStr">
        <is>
          <t>Initial Notional Amount ($)</t>
        </is>
      </c>
      <c r="B22" s="6" t="n">
        <v>14643000</v>
      </c>
    </row>
    <row r="23">
      <c r="A23" s="4" t="inlineStr">
        <is>
          <t>Designated | Interest Rate Swap - June 2028</t>
        </is>
      </c>
      <c r="B23" s="4" t="inlineStr">
        <is>
          <t xml:space="preserve"> </t>
        </is>
      </c>
    </row>
    <row r="24">
      <c r="A24" s="3" t="inlineStr">
        <is>
          <t>Derivative [Line Items]</t>
        </is>
      </c>
      <c r="B24" s="4" t="inlineStr">
        <is>
          <t xml:space="preserve"> </t>
        </is>
      </c>
    </row>
    <row r="25">
      <c r="A25" s="4" t="inlineStr">
        <is>
          <t>Term of contract, years</t>
        </is>
      </c>
      <c r="B25" s="4" t="inlineStr">
        <is>
          <t>8 years</t>
        </is>
      </c>
    </row>
    <row r="26">
      <c r="A26" s="4" t="inlineStr">
        <is>
          <t>Fixed interest rate, percentage</t>
        </is>
      </c>
      <c r="B26" s="10" t="n">
        <v>0.037</v>
      </c>
    </row>
    <row r="27">
      <c r="A27" s="4" t="inlineStr">
        <is>
          <t>Initial Notional Amount ($)</t>
        </is>
      </c>
      <c r="B27" s="6" t="n">
        <v>10734000</v>
      </c>
    </row>
    <row r="28">
      <c r="A28" s="4" t="inlineStr">
        <is>
          <t>Designated | Interest Rate Swap - March 2024</t>
        </is>
      </c>
      <c r="B28" s="4" t="inlineStr">
        <is>
          <t xml:space="preserve"> </t>
        </is>
      </c>
    </row>
    <row r="29">
      <c r="A29" s="3" t="inlineStr">
        <is>
          <t>Derivative [Line Items]</t>
        </is>
      </c>
      <c r="B29" s="4" t="inlineStr">
        <is>
          <t xml:space="preserve"> </t>
        </is>
      </c>
    </row>
    <row r="30">
      <c r="A30" s="4" t="inlineStr">
        <is>
          <t>Term of contract, years</t>
        </is>
      </c>
      <c r="B30" s="4" t="inlineStr">
        <is>
          <t>15 years 6 months</t>
        </is>
      </c>
    </row>
    <row r="31">
      <c r="A31" s="4" t="inlineStr">
        <is>
          <t>Fixed interest rate, percentage</t>
        </is>
      </c>
      <c r="B31" s="10" t="n">
        <v>0.054</v>
      </c>
    </row>
    <row r="32">
      <c r="A32" s="4" t="inlineStr">
        <is>
          <t>Initial Notional Amount ($)</t>
        </is>
      </c>
      <c r="B32" s="6" t="n">
        <v>13081000</v>
      </c>
    </row>
    <row r="33">
      <c r="A33" s="4" t="inlineStr">
        <is>
          <t>Designated | Interest Rate Swap - December 2040</t>
        </is>
      </c>
      <c r="B33" s="4" t="inlineStr">
        <is>
          <t xml:space="preserve"> </t>
        </is>
      </c>
    </row>
    <row r="34">
      <c r="A34" s="3" t="inlineStr">
        <is>
          <t>Derivative [Line Items]</t>
        </is>
      </c>
      <c r="B34" s="4" t="inlineStr">
        <is>
          <t xml:space="preserve"> </t>
        </is>
      </c>
    </row>
    <row r="35">
      <c r="A35" s="4" t="inlineStr">
        <is>
          <t>Term of contract, years</t>
        </is>
      </c>
      <c r="B35" s="4" t="inlineStr">
        <is>
          <t>7 years 9 months</t>
        </is>
      </c>
    </row>
    <row r="36">
      <c r="A36" s="4" t="inlineStr">
        <is>
          <t>Fixed interest rate, percentage</t>
        </is>
      </c>
      <c r="B36" s="10" t="n">
        <v>0.0316</v>
      </c>
    </row>
    <row r="37">
      <c r="A37" s="4" t="inlineStr">
        <is>
          <t>Initial Notional Amount ($)</t>
        </is>
      </c>
      <c r="B37" s="6" t="n">
        <v>14084000</v>
      </c>
    </row>
    <row r="38">
      <c r="A38" s="4" t="inlineStr">
        <is>
          <t>Not Designated | Interest Rate Swap March 2033</t>
        </is>
      </c>
      <c r="B38" s="4" t="inlineStr">
        <is>
          <t xml:space="preserve"> </t>
        </is>
      </c>
    </row>
    <row r="39">
      <c r="A39" s="3" t="inlineStr">
        <is>
          <t>Derivative [Line Items]</t>
        </is>
      </c>
      <c r="B39" s="4" t="inlineStr">
        <is>
          <t xml:space="preserve"> </t>
        </is>
      </c>
    </row>
    <row r="40">
      <c r="A40" s="4" t="inlineStr">
        <is>
          <t>Term of contract, years</t>
        </is>
      </c>
      <c r="B40" s="4" t="inlineStr">
        <is>
          <t>13 years</t>
        </is>
      </c>
    </row>
    <row r="41">
      <c r="A41" s="4" t="inlineStr">
        <is>
          <t>Fixed interest rate, percentage</t>
        </is>
      </c>
      <c r="B41" s="10" t="n">
        <v>0.009299999999999999</v>
      </c>
    </row>
    <row r="42">
      <c r="A42" s="4" t="inlineStr">
        <is>
          <t>Initial Notional Amount ($)</t>
        </is>
      </c>
      <c r="B42" s="6" t="n">
        <v>9505000</v>
      </c>
    </row>
    <row r="43">
      <c r="A43" s="4" t="inlineStr">
        <is>
          <t>Not Designated | Interest Rate Swap March 2033</t>
        </is>
      </c>
      <c r="B43" s="4" t="inlineStr">
        <is>
          <t xml:space="preserve"> </t>
        </is>
      </c>
    </row>
    <row r="44">
      <c r="A44" s="3" t="inlineStr">
        <is>
          <t>Derivative [Line Items]</t>
        </is>
      </c>
      <c r="B44" s="4" t="inlineStr">
        <is>
          <t xml:space="preserve"> </t>
        </is>
      </c>
    </row>
    <row r="45">
      <c r="A45" s="4" t="inlineStr">
        <is>
          <t>Term of contract, years</t>
        </is>
      </c>
      <c r="B45" s="4" t="inlineStr">
        <is>
          <t>13 years</t>
        </is>
      </c>
    </row>
    <row r="46">
      <c r="A46" s="4" t="inlineStr">
        <is>
          <t>Fixed interest rate, percentage</t>
        </is>
      </c>
      <c r="B46" s="10" t="n">
        <v>0.009299999999999999</v>
      </c>
    </row>
    <row r="47">
      <c r="A47" s="4" t="inlineStr">
        <is>
          <t>Initial Notional Amount ($)</t>
        </is>
      </c>
      <c r="B47" s="6" t="n">
        <v>6968000</v>
      </c>
    </row>
    <row r="48">
      <c r="A48" s="4" t="inlineStr">
        <is>
          <t>Not Designated | Make-whole Provisions December 2038 | Other liabilities</t>
        </is>
      </c>
      <c r="B48" s="4" t="inlineStr">
        <is>
          <t xml:space="preserve"> </t>
        </is>
      </c>
    </row>
    <row r="49">
      <c r="A49" s="3" t="inlineStr">
        <is>
          <t>Derivative [Line Items]</t>
        </is>
      </c>
      <c r="B49" s="4" t="inlineStr">
        <is>
          <t xml:space="preserve"> </t>
        </is>
      </c>
    </row>
    <row r="50">
      <c r="A50" s="4" t="inlineStr">
        <is>
          <t>Liability derivatives, fair value</t>
        </is>
      </c>
      <c r="B50" s="5" t="n">
        <v>654000</v>
      </c>
    </row>
    <row r="51">
      <c r="A51" s="4" t="inlineStr">
        <is>
          <t>Not Designated | Make-whole Provisions April 2031 | Other liabilities</t>
        </is>
      </c>
      <c r="B51" s="4" t="inlineStr">
        <is>
          <t xml:space="preserve"> </t>
        </is>
      </c>
    </row>
    <row r="52">
      <c r="A52" s="3" t="inlineStr">
        <is>
          <t>Derivative [Line Items]</t>
        </is>
      </c>
      <c r="B52" s="4" t="inlineStr">
        <is>
          <t xml:space="preserve"> </t>
        </is>
      </c>
    </row>
    <row r="53">
      <c r="A53" s="4" t="inlineStr">
        <is>
          <t>Liability derivatives, fair value</t>
        </is>
      </c>
      <c r="B53" s="5" t="n">
        <v>50000</v>
      </c>
    </row>
    <row r="54">
      <c r="A54" s="4" t="inlineStr">
        <is>
          <t>Not Designated | Make-whole Provisions February 2034 | Other liabilities</t>
        </is>
      </c>
      <c r="B54" s="4" t="inlineStr">
        <is>
          <t xml:space="preserve"> </t>
        </is>
      </c>
    </row>
    <row r="55">
      <c r="A55" s="3" t="inlineStr">
        <is>
          <t>Derivative [Line Items]</t>
        </is>
      </c>
      <c r="B55" s="4" t="inlineStr">
        <is>
          <t xml:space="preserve"> </t>
        </is>
      </c>
    </row>
    <row r="56">
      <c r="A56" s="4" t="inlineStr">
        <is>
          <t>Liability derivatives, fair value</t>
        </is>
      </c>
      <c r="B56" s="5" t="n">
        <v>40000</v>
      </c>
    </row>
    <row r="57">
      <c r="A57" s="4" t="inlineStr">
        <is>
          <t>Not Designated | Make-whole Provision December 2027 | Other liabilities</t>
        </is>
      </c>
      <c r="B57" s="4" t="inlineStr">
        <is>
          <t xml:space="preserve"> </t>
        </is>
      </c>
    </row>
    <row r="58">
      <c r="A58" s="3" t="inlineStr">
        <is>
          <t>Derivative [Line Items]</t>
        </is>
      </c>
      <c r="B58" s="4" t="inlineStr">
        <is>
          <t xml:space="preserve"> </t>
        </is>
      </c>
    </row>
    <row r="59">
      <c r="A59" s="4" t="inlineStr">
        <is>
          <t>Liability derivatives, fair value</t>
        </is>
      </c>
      <c r="B59" s="5" t="n">
        <v>40000</v>
      </c>
    </row>
    <row r="60">
      <c r="A60" s="4" t="inlineStr">
        <is>
          <t>Not Designated | Make-whole Provision May 2028 | Other liabilities</t>
        </is>
      </c>
      <c r="B60" s="4" t="inlineStr">
        <is>
          <t xml:space="preserve"> </t>
        </is>
      </c>
    </row>
    <row r="61">
      <c r="A61" s="3" t="inlineStr">
        <is>
          <t>Derivative [Line Items]</t>
        </is>
      </c>
      <c r="B61" s="4" t="inlineStr">
        <is>
          <t xml:space="preserve"> </t>
        </is>
      </c>
    </row>
    <row r="62">
      <c r="A62" s="4" t="inlineStr">
        <is>
          <t>Liability derivatives, fair value</t>
        </is>
      </c>
      <c r="B62" s="5" t="n">
        <v>10000</v>
      </c>
    </row>
    <row r="63">
      <c r="A63" s="4" t="inlineStr">
        <is>
          <t>Not Designated | Make-whole Provision April 2045 | Other liabilities</t>
        </is>
      </c>
      <c r="B63" s="4" t="inlineStr">
        <is>
          <t xml:space="preserve"> </t>
        </is>
      </c>
    </row>
    <row r="64">
      <c r="A64" s="3" t="inlineStr">
        <is>
          <t>Derivative [Line Items]</t>
        </is>
      </c>
      <c r="B64" s="4" t="inlineStr">
        <is>
          <t xml:space="preserve"> </t>
        </is>
      </c>
    </row>
    <row r="65">
      <c r="A65" s="4" t="inlineStr">
        <is>
          <t>Liability derivatives, fair value</t>
        </is>
      </c>
      <c r="B65" s="5" t="n">
        <v>160000</v>
      </c>
    </row>
    <row r="66">
      <c r="A66" s="4" t="inlineStr">
        <is>
          <t>Not Designated | Make-whole Provision March 2046 | Other liabilities</t>
        </is>
      </c>
      <c r="B66" s="4" t="inlineStr">
        <is>
          <t xml:space="preserve"> </t>
        </is>
      </c>
    </row>
    <row r="67">
      <c r="A67" s="3" t="inlineStr">
        <is>
          <t>Derivative [Line Items]</t>
        </is>
      </c>
      <c r="B67" s="4" t="inlineStr">
        <is>
          <t xml:space="preserve"> </t>
        </is>
      </c>
    </row>
    <row r="68">
      <c r="A68" s="4" t="inlineStr">
        <is>
          <t>Liability derivatives, fair value</t>
        </is>
      </c>
      <c r="B68" s="5" t="n">
        <v>2865000</v>
      </c>
    </row>
    <row r="69">
      <c r="A69" s="4" t="inlineStr">
        <is>
          <t>Not Designated | Make-whole Provision March 2042 | Other liabilities</t>
        </is>
      </c>
      <c r="B69" s="4" t="inlineStr">
        <is>
          <t xml:space="preserve"> </t>
        </is>
      </c>
    </row>
    <row r="70">
      <c r="A70" s="3" t="inlineStr">
        <is>
          <t>Derivative [Line Items]</t>
        </is>
      </c>
      <c r="B70" s="4" t="inlineStr">
        <is>
          <t xml:space="preserve"> </t>
        </is>
      </c>
    </row>
    <row r="71">
      <c r="A71" s="4" t="inlineStr">
        <is>
          <t>Liability derivatives, fair value</t>
        </is>
      </c>
      <c r="B71" s="5" t="n">
        <v>1233000</v>
      </c>
    </row>
    <row r="72">
      <c r="A72" s="4" t="inlineStr">
        <is>
          <t>Not Designated | Make-whole Provision March 2046 | Other liabilities</t>
        </is>
      </c>
      <c r="B72" s="4" t="inlineStr">
        <is>
          <t xml:space="preserve"> </t>
        </is>
      </c>
    </row>
    <row r="73">
      <c r="A73" s="3" t="inlineStr">
        <is>
          <t>Derivative [Line Items]</t>
        </is>
      </c>
      <c r="B73" s="4" t="inlineStr">
        <is>
          <t xml:space="preserve"> </t>
        </is>
      </c>
    </row>
    <row r="74">
      <c r="A74" s="4" t="inlineStr">
        <is>
          <t>Liability derivatives, fair value</t>
        </is>
      </c>
      <c r="B74" s="6" t="n">
        <v>312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Equity Method Investments - Schedule of Variable Interest Entity Financial Information (Details)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Variable interest entities, current assets</t>
        </is>
      </c>
      <c r="B3" s="4" t="inlineStr">
        <is>
          <t>[1]</t>
        </is>
      </c>
      <c r="C3" s="6" t="n">
        <v>957974</v>
      </c>
      <c r="D3" s="6" t="n">
        <v>1001351</v>
      </c>
    </row>
    <row r="4">
      <c r="A4" s="4" t="inlineStr">
        <is>
          <t>Total assets</t>
        </is>
      </c>
      <c r="B4" s="4" t="inlineStr">
        <is>
          <t>[1]</t>
        </is>
      </c>
      <c r="C4" s="5" t="n">
        <v>2967348</v>
      </c>
      <c r="D4" s="5" t="n">
        <v>2876821</v>
      </c>
    </row>
    <row r="5">
      <c r="A5" s="4" t="inlineStr">
        <is>
          <t>Variable interest entities, current liabilities</t>
        </is>
      </c>
      <c r="B5" s="4" t="inlineStr">
        <is>
          <t>[1]</t>
        </is>
      </c>
      <c r="C5" s="5" t="n">
        <v>767112</v>
      </c>
      <c r="D5" s="5" t="n">
        <v>812068</v>
      </c>
    </row>
    <row r="6">
      <c r="A6" s="4" t="inlineStr">
        <is>
          <t>Variable Interest Entity,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Variable interest entities, current assets</t>
        </is>
      </c>
      <c r="C8" s="5" t="n">
        <v>17718</v>
      </c>
      <c r="D8" s="5" t="n">
        <v>26770</v>
      </c>
    </row>
    <row r="9">
      <c r="A9" s="4" t="inlineStr">
        <is>
          <t>Total assets</t>
        </is>
      </c>
      <c r="C9" s="5" t="n">
        <v>238666</v>
      </c>
      <c r="D9" s="5" t="n">
        <v>213913</v>
      </c>
    </row>
    <row r="10">
      <c r="A10" s="4" t="inlineStr">
        <is>
          <t>Variable interest entities, current liabilities</t>
        </is>
      </c>
      <c r="C10" s="5" t="n">
        <v>15394</v>
      </c>
      <c r="D10" s="5" t="n">
        <v>22818</v>
      </c>
    </row>
    <row r="11">
      <c r="A11" s="4" t="inlineStr">
        <is>
          <t>Total VIE liabilities</t>
        </is>
      </c>
      <c r="C11" s="5" t="n">
        <v>41821</v>
      </c>
      <c r="D11" s="5" t="n">
        <v>50729</v>
      </c>
    </row>
    <row r="12">
      <c r="A12" s="4" t="inlineStr">
        <is>
          <t>Cash and cash equivalents | Variable Interest Entity, Primary Beneficiary</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Variable interest entities, current assets</t>
        </is>
      </c>
      <c r="C14" s="5" t="n">
        <v>5486</v>
      </c>
      <c r="D14" s="5" t="n">
        <v>10107</v>
      </c>
    </row>
    <row r="15">
      <c r="A15" s="4" t="inlineStr">
        <is>
          <t>Restricted cash | Variable Interest Entity, Primary Beneficiary</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Variable interest entities, current assets</t>
        </is>
      </c>
      <c r="C17" s="5" t="n">
        <v>0</v>
      </c>
      <c r="D17" s="5" t="n">
        <v>799</v>
      </c>
    </row>
    <row r="18">
      <c r="A18" s="4" t="inlineStr">
        <is>
          <t>Accounts receivable, net | Variable Interest Entity, Primary Beneficiary</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Variable interest entities, current assets</t>
        </is>
      </c>
      <c r="C20" s="5" t="n">
        <v>312</v>
      </c>
      <c r="D20" s="5" t="n">
        <v>590</v>
      </c>
    </row>
    <row r="21">
      <c r="A21" s="4" t="inlineStr">
        <is>
          <t>Costs and estimated earnings in excess of billings | Variable Interest Entity, Primary Beneficiary</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Variable interest entities, current assets</t>
        </is>
      </c>
      <c r="C23" s="5" t="n">
        <v>3714</v>
      </c>
      <c r="D23" s="5" t="n">
        <v>952</v>
      </c>
    </row>
    <row r="24">
      <c r="A24" s="4" t="inlineStr">
        <is>
          <t>Prepaid expenses and other current assets | Variable Interest Entity, Primary Beneficiary</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Variable interest entities, current assets</t>
        </is>
      </c>
      <c r="C26" s="5" t="n">
        <v>8206</v>
      </c>
      <c r="D26" s="5" t="n">
        <v>14322</v>
      </c>
    </row>
    <row r="27">
      <c r="A27" s="4" t="inlineStr">
        <is>
          <t>Property and equipment, net | Variable Interest Entity, Primary Beneficiary</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Variable interest entities, noncurrent assets</t>
        </is>
      </c>
      <c r="C29" s="5" t="n">
        <v>312</v>
      </c>
      <c r="D29" s="5" t="n">
        <v>89</v>
      </c>
    </row>
    <row r="30">
      <c r="A30" s="4" t="inlineStr">
        <is>
          <t>Energy assets, net | Variable Interest Entity, Primary Beneficiary</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Variable interest entities, noncurrent assets</t>
        </is>
      </c>
      <c r="C32" s="5" t="n">
        <v>213946</v>
      </c>
      <c r="D32" s="5" t="n">
        <v>182050</v>
      </c>
    </row>
    <row r="33">
      <c r="A33" s="4" t="inlineStr">
        <is>
          <t>Operating lease assets | Variable Interest Entity, Primary Beneficiary</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Variable interest entities, noncurrent assets</t>
        </is>
      </c>
      <c r="C35" s="5" t="n">
        <v>5914</v>
      </c>
      <c r="D35" s="5" t="n">
        <v>4901</v>
      </c>
    </row>
    <row r="36">
      <c r="A36" s="4" t="inlineStr">
        <is>
          <t>Restricted cash, non-current portion | Variable Interest Entity, Primary Beneficiary</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Variable interest entities, noncurrent assets</t>
        </is>
      </c>
      <c r="C38" s="5" t="n">
        <v>73</v>
      </c>
      <c r="D38" s="5" t="n">
        <v>73</v>
      </c>
    </row>
    <row r="39">
      <c r="A39" s="4" t="inlineStr">
        <is>
          <t>Other assets | Variable Interest Entity, Primary Beneficiary</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Variable interest entities, noncurrent assets</t>
        </is>
      </c>
      <c r="C41" s="5" t="n">
        <v>703</v>
      </c>
      <c r="D41" s="5" t="n">
        <v>30</v>
      </c>
    </row>
    <row r="42">
      <c r="A42" s="4" t="inlineStr">
        <is>
          <t>Current portions of long-term debt and financing lease liabilities | Variable Interest Entity, Primary Beneficiary</t>
        </is>
      </c>
      <c r="C42" s="4" t="inlineStr">
        <is>
          <t xml:space="preserve"> </t>
        </is>
      </c>
      <c r="D42" s="4" t="inlineStr">
        <is>
          <t xml:space="preserve"> </t>
        </is>
      </c>
    </row>
    <row r="43">
      <c r="A43" s="3" t="inlineStr">
        <is>
          <t>Variable Interest Entity [Line Items]</t>
        </is>
      </c>
      <c r="C43" s="4" t="inlineStr">
        <is>
          <t xml:space="preserve"> </t>
        </is>
      </c>
      <c r="D43" s="4" t="inlineStr">
        <is>
          <t xml:space="preserve"> </t>
        </is>
      </c>
    </row>
    <row r="44">
      <c r="A44" s="4" t="inlineStr">
        <is>
          <t>Variable interest entities, current liabilities</t>
        </is>
      </c>
      <c r="C44" s="5" t="n">
        <v>2177</v>
      </c>
      <c r="D44" s="5" t="n">
        <v>2087</v>
      </c>
    </row>
    <row r="45">
      <c r="A45" s="4" t="inlineStr">
        <is>
          <t>Accounts payable | Variable Interest Entity, Primary Beneficiary</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Variable interest entities, current liabilities</t>
        </is>
      </c>
      <c r="C47" s="5" t="n">
        <v>11434</v>
      </c>
      <c r="D47" s="5" t="n">
        <v>8055</v>
      </c>
    </row>
    <row r="48">
      <c r="A48" s="4" t="inlineStr">
        <is>
          <t>Accrued expenses and other current liabilities | Variable Interest Entity, Primary Beneficiary</t>
        </is>
      </c>
      <c r="C48" s="4" t="inlineStr">
        <is>
          <t xml:space="preserve"> </t>
        </is>
      </c>
      <c r="D48" s="4" t="inlineStr">
        <is>
          <t xml:space="preserve"> </t>
        </is>
      </c>
    </row>
    <row r="49">
      <c r="A49" s="3" t="inlineStr">
        <is>
          <t>Variable Interest Entity [Line Items]</t>
        </is>
      </c>
      <c r="C49" s="4" t="inlineStr">
        <is>
          <t xml:space="preserve"> </t>
        </is>
      </c>
      <c r="D49" s="4" t="inlineStr">
        <is>
          <t xml:space="preserve"> </t>
        </is>
      </c>
    </row>
    <row r="50">
      <c r="A50" s="4" t="inlineStr">
        <is>
          <t>Variable interest entities, current liabilities</t>
        </is>
      </c>
      <c r="C50" s="5" t="n">
        <v>1552</v>
      </c>
      <c r="D50" s="5" t="n">
        <v>12559</v>
      </c>
    </row>
    <row r="51">
      <c r="A51" s="4" t="inlineStr">
        <is>
          <t>Current portions of operating lease liabilities | Variable Interest Entity, Primary Beneficiary</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Variable interest entities, current liabilities</t>
        </is>
      </c>
      <c r="C53" s="5" t="n">
        <v>231</v>
      </c>
      <c r="D53" s="5" t="n">
        <v>117</v>
      </c>
    </row>
    <row r="54">
      <c r="A54" s="4" t="inlineStr">
        <is>
          <t>Long-term debt and financing lease liabilities, net of current portion, unamortized discount and debt issuance costs | Variable Interest Entity, Primary Beneficiary</t>
        </is>
      </c>
      <c r="C54" s="4" t="inlineStr">
        <is>
          <t xml:space="preserve"> </t>
        </is>
      </c>
      <c r="D54" s="4" t="inlineStr">
        <is>
          <t xml:space="preserve"> </t>
        </is>
      </c>
    </row>
    <row r="55">
      <c r="A55" s="3" t="inlineStr">
        <is>
          <t>Variable Interest Entity [Line Items]</t>
        </is>
      </c>
      <c r="C55" s="4" t="inlineStr">
        <is>
          <t xml:space="preserve"> </t>
        </is>
      </c>
      <c r="D55" s="4" t="inlineStr">
        <is>
          <t xml:space="preserve"> </t>
        </is>
      </c>
    </row>
    <row r="56">
      <c r="A56" s="4" t="inlineStr">
        <is>
          <t>Variable interest entities, noncurrent liabilities</t>
        </is>
      </c>
      <c r="C56" s="5" t="n">
        <v>19703</v>
      </c>
      <c r="D56" s="5" t="n">
        <v>19177</v>
      </c>
    </row>
    <row r="57">
      <c r="A57" s="4" t="inlineStr">
        <is>
          <t>Long-term operating lease liabilities, net of current portion | Variable Interest Entity, Primary Beneficiary</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Variable interest entities, noncurrent liabilities</t>
        </is>
      </c>
      <c r="C59" s="5" t="n">
        <v>2930</v>
      </c>
      <c r="D59" s="5" t="n">
        <v>5159</v>
      </c>
    </row>
    <row r="60">
      <c r="A60" s="4" t="inlineStr">
        <is>
          <t>Other liabilities | Variable Interest Entity, Primary Beneficiary</t>
        </is>
      </c>
      <c r="C60" s="4" t="inlineStr">
        <is>
          <t xml:space="preserve"> </t>
        </is>
      </c>
      <c r="D60" s="4" t="inlineStr">
        <is>
          <t xml:space="preserve"> </t>
        </is>
      </c>
    </row>
    <row r="61">
      <c r="A61" s="3" t="inlineStr">
        <is>
          <t>Variable Interest Entity [Line Items]</t>
        </is>
      </c>
      <c r="C61" s="4" t="inlineStr">
        <is>
          <t xml:space="preserve"> </t>
        </is>
      </c>
      <c r="D61" s="4" t="inlineStr">
        <is>
          <t xml:space="preserve"> </t>
        </is>
      </c>
    </row>
    <row r="62">
      <c r="A62" s="4" t="inlineStr">
        <is>
          <t>Variable interest entities, noncurrent liabilities</t>
        </is>
      </c>
      <c r="C62" s="6" t="n">
        <v>3794</v>
      </c>
      <c r="D62" s="6" t="n">
        <v>3575</v>
      </c>
    </row>
    <row r="63"/>
    <row r="64">
      <c r="A64" s="4" t="inlineStr">
        <is>
          <t>[1]Includes restricted assets of consolidated variable interest entities (“VIEs”) at March 31, 2023 and December 31, 2022 of $238,666 and $213,913, respectively. Includes non-recourse liabilities of consolidated VIEs at March 31, 2023 and December 31, 2022 of $41,821 and $50,729, respectively. See Note 13.</t>
        </is>
      </c>
    </row>
  </sheetData>
  <mergeCells count="3">
    <mergeCell ref="A1:B1"/>
    <mergeCell ref="A63:C63"/>
    <mergeCell ref="A64:C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Equity Method Investments - Additional Information (Details) - USD ($) $ in Thousand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Distributions to redeemable non-controlling interests, net</t>
        </is>
      </c>
      <c r="B4" s="6" t="n">
        <v>161</v>
      </c>
      <c r="C4" s="6" t="n">
        <v>357</v>
      </c>
    </row>
    <row r="5">
      <c r="A5" s="4" t="inlineStr">
        <is>
          <t>Earnings from unconsolidated entities</t>
        </is>
      </c>
      <c r="B5" s="5" t="n">
        <v>450</v>
      </c>
      <c r="C5" s="6" t="n">
        <v>637</v>
      </c>
    </row>
    <row r="6">
      <c r="A6" s="4" t="inlineStr">
        <is>
          <t>Corporate Joint Ventur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istributions to redeemable non-controlling interests, net</t>
        </is>
      </c>
      <c r="B8" s="5" t="n">
        <v>16417</v>
      </c>
      <c r="C8" s="4" t="inlineStr">
        <is>
          <t xml:space="preserve"> </t>
        </is>
      </c>
    </row>
    <row r="9">
      <c r="A9" s="4" t="inlineStr">
        <is>
          <t>Earnings from unconsolidated entities</t>
        </is>
      </c>
      <c r="B9" s="6" t="n">
        <v>423</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 in Joint Ventur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11337</v>
      </c>
      <c r="C3" s="6" t="n">
        <v>10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hareholders</t>
        </is>
      </c>
      <c r="B4" s="6" t="n">
        <v>1102</v>
      </c>
      <c r="C4" s="6" t="n">
        <v>17384</v>
      </c>
    </row>
    <row r="5">
      <c r="A5" s="4" t="inlineStr">
        <is>
          <t>Adjustment for accretion of tax equity financing fees</t>
        </is>
      </c>
      <c r="B5" s="5" t="n">
        <v>-27</v>
      </c>
      <c r="C5" s="5" t="n">
        <v>-28</v>
      </c>
    </row>
    <row r="6">
      <c r="A6" s="4" t="inlineStr">
        <is>
          <t>Income attributable to common shareholders</t>
        </is>
      </c>
      <c r="B6" s="6" t="n">
        <v>1075</v>
      </c>
      <c r="C6" s="6" t="n">
        <v>17356</v>
      </c>
    </row>
    <row r="7">
      <c r="A7" s="3" t="inlineStr">
        <is>
          <t>Denominator:</t>
        </is>
      </c>
      <c r="B7" s="4" t="inlineStr">
        <is>
          <t xml:space="preserve"> </t>
        </is>
      </c>
      <c r="C7" s="4" t="inlineStr">
        <is>
          <t xml:space="preserve"> </t>
        </is>
      </c>
    </row>
    <row r="8">
      <c r="A8" s="4" t="inlineStr">
        <is>
          <t>Basic weighted-average shares outstanding (in shares)</t>
        </is>
      </c>
      <c r="B8" s="5" t="n">
        <v>51963</v>
      </c>
      <c r="C8" s="5" t="n">
        <v>51744</v>
      </c>
    </row>
    <row r="9">
      <c r="A9" s="3" t="inlineStr">
        <is>
          <t>Effect of dilutive securities:</t>
        </is>
      </c>
      <c r="B9" s="4" t="inlineStr">
        <is>
          <t xml:space="preserve"> </t>
        </is>
      </c>
      <c r="C9" s="4" t="inlineStr">
        <is>
          <t xml:space="preserve"> </t>
        </is>
      </c>
    </row>
    <row r="10">
      <c r="A10" s="4" t="inlineStr">
        <is>
          <t>Stock options (in shares)</t>
        </is>
      </c>
      <c r="B10" s="5" t="n">
        <v>1298</v>
      </c>
      <c r="C10" s="5" t="n">
        <v>1892</v>
      </c>
    </row>
    <row r="11">
      <c r="A11" s="4" t="inlineStr">
        <is>
          <t>Diluted weighted-average shares outstanding (in shares)</t>
        </is>
      </c>
      <c r="B11" s="5" t="n">
        <v>53261</v>
      </c>
      <c r="C11" s="5" t="n">
        <v>53636</v>
      </c>
    </row>
    <row r="12">
      <c r="A12" s="3" t="inlineStr">
        <is>
          <t>Net income per share attributable to common shareholders:</t>
        </is>
      </c>
      <c r="B12" s="4" t="inlineStr">
        <is>
          <t xml:space="preserve"> </t>
        </is>
      </c>
      <c r="C12" s="4" t="inlineStr">
        <is>
          <t xml:space="preserve"> </t>
        </is>
      </c>
    </row>
    <row r="13">
      <c r="A13" s="4" t="inlineStr">
        <is>
          <t>Basic (in usd per share)</t>
        </is>
      </c>
      <c r="B13" s="8" t="n">
        <v>0.02</v>
      </c>
      <c r="C13" s="8" t="n">
        <v>0.34</v>
      </c>
    </row>
    <row r="14">
      <c r="A14" s="4" t="inlineStr">
        <is>
          <t>Diluted (in usd per share)</t>
        </is>
      </c>
      <c r="B14" s="8" t="n">
        <v>0.02</v>
      </c>
      <c r="C14" s="8" t="n">
        <v>0.32</v>
      </c>
    </row>
    <row r="15">
      <c r="A15" s="4" t="inlineStr">
        <is>
          <t>Potentially dilutive shares (in shares)</t>
        </is>
      </c>
      <c r="B15" s="5" t="n">
        <v>1901</v>
      </c>
      <c r="C15" s="5" t="n">
        <v>7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4037</v>
      </c>
      <c r="C4" s="6" t="n">
        <v>35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Thousands, $ in Thousand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Non-vested stock options unrecognized compensation expense | $</t>
        </is>
      </c>
      <c r="B4" s="6" t="n">
        <v>45827</v>
      </c>
    </row>
    <row r="5">
      <c r="A5" s="4" t="inlineStr">
        <is>
          <t>2020 Stock Incentive Plan</t>
        </is>
      </c>
      <c r="B5" s="4" t="inlineStr">
        <is>
          <t xml:space="preserve"> </t>
        </is>
      </c>
    </row>
    <row r="6">
      <c r="A6" s="3" t="inlineStr">
        <is>
          <t>Share-based Compensation Arrangement by Share-based Payment Award [Line Items]</t>
        </is>
      </c>
      <c r="B6" s="4" t="inlineStr">
        <is>
          <t xml:space="preserve"> </t>
        </is>
      </c>
    </row>
    <row r="7">
      <c r="A7" s="4" t="inlineStr">
        <is>
          <t>Options granted in period (in shares)</t>
        </is>
      </c>
      <c r="B7" s="5" t="n">
        <v>30</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Weighted-average period</t>
        </is>
      </c>
      <c r="B10" s="4" t="inlineStr">
        <is>
          <t>3 years</t>
        </is>
      </c>
    </row>
    <row r="11">
      <c r="A11" s="4" t="inlineStr">
        <is>
          <t>Stock Options | 2020 Stock Incentive Plan</t>
        </is>
      </c>
      <c r="B11" s="4" t="inlineStr">
        <is>
          <t xml:space="preserve"> </t>
        </is>
      </c>
    </row>
    <row r="12">
      <c r="A12" s="3" t="inlineStr">
        <is>
          <t>Share-based Compensation Arrangement by Share-based Payment Award [Line Items]</t>
        </is>
      </c>
      <c r="B12" s="4" t="inlineStr">
        <is>
          <t xml:space="preserve"> </t>
        </is>
      </c>
    </row>
    <row r="13">
      <c r="A13" s="4" t="inlineStr">
        <is>
          <t>Stock options, contractual period</t>
        </is>
      </c>
      <c r="B13" s="4" t="inlineStr">
        <is>
          <t>10 years</t>
        </is>
      </c>
    </row>
    <row r="14">
      <c r="A14" s="4" t="inlineStr">
        <is>
          <t>Stock options, vesting period</t>
        </is>
      </c>
      <c r="B14" s="4" t="inlineStr">
        <is>
          <t>5 years</t>
        </is>
      </c>
    </row>
    <row r="15">
      <c r="A15" s="4" t="inlineStr">
        <is>
          <t>Restricted Stock Units (RSUs) | 2020 Stock Incentive Plan</t>
        </is>
      </c>
      <c r="B15" s="4" t="inlineStr">
        <is>
          <t xml:space="preserve"> </t>
        </is>
      </c>
    </row>
    <row r="16">
      <c r="A16" s="3" t="inlineStr">
        <is>
          <t>Share-based Compensation Arrangement by Share-based Payment Award [Line Items]</t>
        </is>
      </c>
      <c r="B16" s="4" t="inlineStr">
        <is>
          <t xml:space="preserve"> </t>
        </is>
      </c>
    </row>
    <row r="17">
      <c r="A17" s="4" t="inlineStr">
        <is>
          <t>Awards granted in period (in shares)</t>
        </is>
      </c>
      <c r="B17" s="5" t="n">
        <v>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71042</v>
      </c>
      <c r="C4" s="6" t="n">
        <v>474002</v>
      </c>
    </row>
    <row r="5">
      <c r="A5" s="4" t="inlineStr">
        <is>
          <t>(Gain) loss on derivatives</t>
        </is>
      </c>
      <c r="B5" s="5" t="n">
        <v>163</v>
      </c>
      <c r="C5" s="5" t="n">
        <v>1622</v>
      </c>
    </row>
    <row r="6">
      <c r="A6" s="4" t="inlineStr">
        <is>
          <t>Interest expense, net of interest income</t>
        </is>
      </c>
      <c r="B6" s="5" t="n">
        <v>4353</v>
      </c>
      <c r="C6" s="5" t="n">
        <v>3953</v>
      </c>
    </row>
    <row r="7">
      <c r="A7" s="4" t="inlineStr">
        <is>
          <t>Depreciation and amortization of intangible assets</t>
        </is>
      </c>
      <c r="B7" s="5" t="n">
        <v>13851</v>
      </c>
      <c r="C7" s="5" t="n">
        <v>12657</v>
      </c>
    </row>
    <row r="8">
      <c r="A8" s="4" t="inlineStr">
        <is>
          <t>Income before taxes, excluding unallocated corporate activity</t>
        </is>
      </c>
      <c r="B8" s="5" t="n">
        <v>19897</v>
      </c>
      <c r="C8" s="5" t="n">
        <v>37514</v>
      </c>
    </row>
    <row r="9">
      <c r="A9" s="4" t="inlineStr">
        <is>
          <t>U.S. Reg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124369</v>
      </c>
      <c r="C11" s="5" t="n">
        <v>314520</v>
      </c>
    </row>
    <row r="12">
      <c r="A12" s="4" t="inlineStr">
        <is>
          <t>U.S. Feder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59556</v>
      </c>
      <c r="C14" s="5" t="n">
        <v>75646</v>
      </c>
    </row>
    <row r="15">
      <c r="A15" s="4" t="inlineStr">
        <is>
          <t>Canad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8411</v>
      </c>
      <c r="C17" s="5" t="n">
        <v>17172</v>
      </c>
    </row>
    <row r="18">
      <c r="A18" s="4" t="inlineStr">
        <is>
          <t>Alternative Fuel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8339</v>
      </c>
      <c r="C20" s="5" t="n">
        <v>29261</v>
      </c>
    </row>
    <row r="21">
      <c r="A21" s="4" t="inlineStr">
        <is>
          <t>All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40367</v>
      </c>
      <c r="C23" s="5" t="n">
        <v>37403</v>
      </c>
    </row>
    <row r="24">
      <c r="A24" s="4" t="inlineStr">
        <is>
          <t>Operating Segments | U.S. Reg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124369</v>
      </c>
      <c r="C26" s="5" t="n">
        <v>314520</v>
      </c>
    </row>
    <row r="27">
      <c r="A27" s="4" t="inlineStr">
        <is>
          <t>(Gain) loss on derivatives</t>
        </is>
      </c>
      <c r="B27" s="5" t="n">
        <v>-303</v>
      </c>
      <c r="C27" s="5" t="n">
        <v>227</v>
      </c>
    </row>
    <row r="28">
      <c r="A28" s="4" t="inlineStr">
        <is>
          <t>Interest expense, net of interest income</t>
        </is>
      </c>
      <c r="B28" s="5" t="n">
        <v>1403</v>
      </c>
      <c r="C28" s="5" t="n">
        <v>1642</v>
      </c>
    </row>
    <row r="29">
      <c r="A29" s="4" t="inlineStr">
        <is>
          <t>Depreciation and amortization of intangible assets</t>
        </is>
      </c>
      <c r="B29" s="5" t="n">
        <v>6049</v>
      </c>
      <c r="C29" s="5" t="n">
        <v>5278</v>
      </c>
    </row>
    <row r="30">
      <c r="A30" s="4" t="inlineStr">
        <is>
          <t>Income before taxes, excluding unallocated corporate activity</t>
        </is>
      </c>
      <c r="B30" s="5" t="n">
        <v>7956</v>
      </c>
      <c r="C30" s="5" t="n">
        <v>18218</v>
      </c>
    </row>
    <row r="31">
      <c r="A31" s="4" t="inlineStr">
        <is>
          <t>Operating Segments | U.S. Federa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59556</v>
      </c>
      <c r="C33" s="5" t="n">
        <v>75646</v>
      </c>
    </row>
    <row r="34">
      <c r="A34" s="4" t="inlineStr">
        <is>
          <t>(Gain) loss on derivatives</t>
        </is>
      </c>
      <c r="B34" s="5" t="n">
        <v>-62</v>
      </c>
      <c r="C34" s="5" t="n">
        <v>51</v>
      </c>
    </row>
    <row r="35">
      <c r="A35" s="4" t="inlineStr">
        <is>
          <t>Interest expense, net of interest income</t>
        </is>
      </c>
      <c r="B35" s="5" t="n">
        <v>298</v>
      </c>
      <c r="C35" s="5" t="n">
        <v>306</v>
      </c>
    </row>
    <row r="36">
      <c r="A36" s="4" t="inlineStr">
        <is>
          <t>Depreciation and amortization of intangible assets</t>
        </is>
      </c>
      <c r="B36" s="5" t="n">
        <v>1225</v>
      </c>
      <c r="C36" s="5" t="n">
        <v>1245</v>
      </c>
    </row>
    <row r="37">
      <c r="A37" s="4" t="inlineStr">
        <is>
          <t>Income before taxes, excluding unallocated corporate activity</t>
        </is>
      </c>
      <c r="B37" s="5" t="n">
        <v>5212</v>
      </c>
      <c r="C37" s="5" t="n">
        <v>8886</v>
      </c>
    </row>
    <row r="38">
      <c r="A38" s="4" t="inlineStr">
        <is>
          <t>Operating Segments | Canad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18411</v>
      </c>
      <c r="C40" s="5" t="n">
        <v>17172</v>
      </c>
    </row>
    <row r="41">
      <c r="A41" s="4" t="inlineStr">
        <is>
          <t>(Gain) loss on derivatives</t>
        </is>
      </c>
      <c r="B41" s="5" t="n">
        <v>8</v>
      </c>
      <c r="C41" s="5" t="n">
        <v>0</v>
      </c>
    </row>
    <row r="42">
      <c r="A42" s="4" t="inlineStr">
        <is>
          <t>Interest expense, net of interest income</t>
        </is>
      </c>
      <c r="B42" s="5" t="n">
        <v>182</v>
      </c>
      <c r="C42" s="5" t="n">
        <v>222</v>
      </c>
    </row>
    <row r="43">
      <c r="A43" s="4" t="inlineStr">
        <is>
          <t>Depreciation and amortization of intangible assets</t>
        </is>
      </c>
      <c r="B43" s="5" t="n">
        <v>405</v>
      </c>
      <c r="C43" s="5" t="n">
        <v>447</v>
      </c>
    </row>
    <row r="44">
      <c r="A44" s="4" t="inlineStr">
        <is>
          <t>Income before taxes, excluding unallocated corporate activity</t>
        </is>
      </c>
      <c r="B44" s="5" t="n">
        <v>732</v>
      </c>
      <c r="C44" s="5" t="n">
        <v>279</v>
      </c>
    </row>
    <row r="45">
      <c r="A45" s="4" t="inlineStr">
        <is>
          <t>Operating Segments | Alternative Fuel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t>
        </is>
      </c>
      <c r="B47" s="5" t="n">
        <v>28339</v>
      </c>
      <c r="C47" s="5" t="n">
        <v>29261</v>
      </c>
    </row>
    <row r="48">
      <c r="A48" s="4" t="inlineStr">
        <is>
          <t>(Gain) loss on derivatives</t>
        </is>
      </c>
      <c r="B48" s="5" t="n">
        <v>520</v>
      </c>
      <c r="C48" s="5" t="n">
        <v>1344</v>
      </c>
    </row>
    <row r="49">
      <c r="A49" s="4" t="inlineStr">
        <is>
          <t>Interest expense, net of interest income</t>
        </is>
      </c>
      <c r="B49" s="5" t="n">
        <v>2351</v>
      </c>
      <c r="C49" s="5" t="n">
        <v>1790</v>
      </c>
    </row>
    <row r="50">
      <c r="A50" s="4" t="inlineStr">
        <is>
          <t>Depreciation and amortization of intangible assets</t>
        </is>
      </c>
      <c r="B50" s="5" t="n">
        <v>5868</v>
      </c>
      <c r="C50" s="5" t="n">
        <v>5416</v>
      </c>
    </row>
    <row r="51">
      <c r="A51" s="4" t="inlineStr">
        <is>
          <t>Income before taxes, excluding unallocated corporate activity</t>
        </is>
      </c>
      <c r="B51" s="5" t="n">
        <v>3515</v>
      </c>
      <c r="C51" s="5" t="n">
        <v>7422</v>
      </c>
    </row>
    <row r="52">
      <c r="A52" s="4" t="inlineStr">
        <is>
          <t>Operating Segments | All Oth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5" t="n">
        <v>40367</v>
      </c>
      <c r="C54" s="5" t="n">
        <v>37403</v>
      </c>
    </row>
    <row r="55">
      <c r="A55" s="4" t="inlineStr">
        <is>
          <t>(Gain) loss on derivatives</t>
        </is>
      </c>
      <c r="B55" s="5" t="n">
        <v>0</v>
      </c>
      <c r="C55" s="5" t="n">
        <v>0</v>
      </c>
    </row>
    <row r="56">
      <c r="A56" s="4" t="inlineStr">
        <is>
          <t>Interest expense, net of interest income</t>
        </is>
      </c>
      <c r="B56" s="5" t="n">
        <v>119</v>
      </c>
      <c r="C56" s="5" t="n">
        <v>-7</v>
      </c>
    </row>
    <row r="57">
      <c r="A57" s="4" t="inlineStr">
        <is>
          <t>Depreciation and amortization of intangible assets</t>
        </is>
      </c>
      <c r="B57" s="5" t="n">
        <v>304</v>
      </c>
      <c r="C57" s="5" t="n">
        <v>271</v>
      </c>
    </row>
    <row r="58">
      <c r="A58" s="4" t="inlineStr">
        <is>
          <t>Income before taxes, excluding unallocated corporate activity</t>
        </is>
      </c>
      <c r="B58" s="5" t="n">
        <v>2482</v>
      </c>
      <c r="C58" s="5" t="n">
        <v>2709</v>
      </c>
    </row>
    <row r="59">
      <c r="A59" s="4" t="inlineStr">
        <is>
          <t>Unallocated corporate activity</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Unallocated corporate activity</t>
        </is>
      </c>
      <c r="B61" s="6" t="n">
        <v>-18843</v>
      </c>
      <c r="C61" s="6" t="n">
        <v>-159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Expenses,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Loss on derivatives, net</t>
        </is>
      </c>
      <c r="B4" s="6" t="n">
        <v>163</v>
      </c>
      <c r="C4" s="6" t="n">
        <v>1622</v>
      </c>
    </row>
    <row r="5">
      <c r="A5" s="4" t="inlineStr">
        <is>
          <t>Interest expense, net of interest income</t>
        </is>
      </c>
      <c r="B5" s="5" t="n">
        <v>7193</v>
      </c>
      <c r="C5" s="5" t="n">
        <v>4489</v>
      </c>
    </row>
    <row r="6">
      <c r="A6" s="4" t="inlineStr">
        <is>
          <t>Amortization of debt discount and debt issuance costs</t>
        </is>
      </c>
      <c r="B6" s="5" t="n">
        <v>790</v>
      </c>
      <c r="C6" s="5" t="n">
        <v>852</v>
      </c>
    </row>
    <row r="7">
      <c r="A7" s="4" t="inlineStr">
        <is>
          <t>Foreign currency transaction loss (gain)</t>
        </is>
      </c>
      <c r="B7" s="5" t="n">
        <v>-157</v>
      </c>
      <c r="C7" s="5" t="n">
        <v>116</v>
      </c>
    </row>
    <row r="8">
      <c r="A8" s="4" t="inlineStr">
        <is>
          <t>Government incentives</t>
        </is>
      </c>
      <c r="B8" s="5" t="n">
        <v>54</v>
      </c>
      <c r="C8" s="5" t="n">
        <v>2</v>
      </c>
    </row>
    <row r="9">
      <c r="A9" s="4" t="inlineStr">
        <is>
          <t>Other expenses, net</t>
        </is>
      </c>
      <c r="B9" s="6" t="n">
        <v>8043</v>
      </c>
      <c r="C9" s="6" t="n">
        <v>70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s>
  <sheetData>
    <row r="1">
      <c r="A1" s="1" t="inlineStr">
        <is>
          <t>Subsequent Events (Details)</t>
        </is>
      </c>
      <c r="D1" s="2" t="inlineStr">
        <is>
          <t>3 Months Ended</t>
        </is>
      </c>
    </row>
    <row r="2">
      <c r="B2" s="2" t="inlineStr">
        <is>
          <t>Apr. 20, 2023 USD ($) project</t>
        </is>
      </c>
      <c r="C2" s="2" t="inlineStr">
        <is>
          <t>Apr. 18, 2023 USD ($) lender</t>
        </is>
      </c>
      <c r="D2" s="2" t="inlineStr">
        <is>
          <t>Mar. 31, 2023 USD ($) project</t>
        </is>
      </c>
    </row>
    <row r="3">
      <c r="A3" s="4" t="inlineStr">
        <is>
          <t>Solar Photovoltaic Projects | August 2018 Long Term Finance Liability</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olar PV projects sold | project</t>
        </is>
      </c>
      <c r="B5" s="4" t="inlineStr">
        <is>
          <t xml:space="preserve"> </t>
        </is>
      </c>
      <c r="C5" s="4" t="inlineStr">
        <is>
          <t xml:space="preserve"> </t>
        </is>
      </c>
      <c r="D5" s="5" t="n">
        <v>1</v>
      </c>
    </row>
    <row r="6">
      <c r="A6" s="4" t="inlineStr">
        <is>
          <t>Sale leaseback transaction</t>
        </is>
      </c>
      <c r="B6" s="4" t="inlineStr">
        <is>
          <t xml:space="preserve"> </t>
        </is>
      </c>
      <c r="C6" s="4" t="inlineStr">
        <is>
          <t xml:space="preserve"> </t>
        </is>
      </c>
      <c r="D6" s="6" t="n">
        <v>4139000</v>
      </c>
    </row>
    <row r="7">
      <c r="A7" s="4" t="inlineStr">
        <is>
          <t>Subsequent Event | Solar Photovoltaic Projects | August 2018 Long Term Finance Liabilit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olar PV projects sold | project</t>
        </is>
      </c>
      <c r="B9" s="5" t="n">
        <v>1</v>
      </c>
      <c r="C9" s="4" t="inlineStr">
        <is>
          <t xml:space="preserve"> </t>
        </is>
      </c>
      <c r="D9" s="4" t="inlineStr">
        <is>
          <t xml:space="preserve"> </t>
        </is>
      </c>
    </row>
    <row r="10">
      <c r="A10" s="4" t="inlineStr">
        <is>
          <t>Sale leaseback transaction</t>
        </is>
      </c>
      <c r="B10" s="6" t="n">
        <v>72056000</v>
      </c>
      <c r="C10" s="4" t="inlineStr">
        <is>
          <t xml:space="preserve"> </t>
        </is>
      </c>
      <c r="D10" s="4" t="inlineStr">
        <is>
          <t xml:space="preserve"> </t>
        </is>
      </c>
    </row>
    <row r="11">
      <c r="A11" s="4" t="inlineStr">
        <is>
          <t>Subsequent Event | Line of Credit | Revolving Credit Facility | Corporate Joint Ventur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lenders | lender</t>
        </is>
      </c>
      <c r="B13" s="4" t="inlineStr">
        <is>
          <t xml:space="preserve"> </t>
        </is>
      </c>
      <c r="C13" s="5" t="n">
        <v>2</v>
      </c>
      <c r="D13" s="4" t="inlineStr">
        <is>
          <t xml:space="preserve"> </t>
        </is>
      </c>
    </row>
    <row r="14">
      <c r="A14" s="4" t="inlineStr">
        <is>
          <t>Principal amount</t>
        </is>
      </c>
      <c r="B14" s="4" t="inlineStr">
        <is>
          <t xml:space="preserve"> </t>
        </is>
      </c>
      <c r="C14" s="6" t="n">
        <v>140844000</v>
      </c>
      <c r="D14" s="4" t="inlineStr">
        <is>
          <t xml:space="preserve"> </t>
        </is>
      </c>
    </row>
    <row r="15">
      <c r="A15" s="4" t="inlineStr">
        <is>
          <t>Proceeds from lines of credit</t>
        </is>
      </c>
      <c r="B15" s="4" t="inlineStr">
        <is>
          <t xml:space="preserve"> </t>
        </is>
      </c>
      <c r="C15" s="6" t="n">
        <v>90921000</v>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months ended March 31, 2023 are not necessarily indicative of results which may be expected for the full year. The December 31, 2022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2, included in our annual report on Form 10-K (“2022 Form 10-K”) filed with the Securities and Exchange Commission on February 28, 2023. Reclassification Certain prior period amounts were reclassified to conform to the presentation in the current period. Significant Risks and Uncertainties Global factors have continued to result in global supply chain disruptions, certain governmental trav el and other restrictions, and inflationary pressures. We have considered the impact of general global economic conditions on the assumptions and estimates used, which may change in response to this evolving situation. Results of future operations and liquidity could be adversely impacted by a number of factors including supply chain disruptions, varying levels of inflation, payments of outstanding receivable amounts beyond normal payment terms, workforce disruptions, and uncertain demand. As of the date of issuance of these condensed consolidated financial statements, we cannot reasonably estimate the extent to which macroeconomic conditions may impact our financial condition, liquidity, or results of operations in the foreseeable future. The ultimate impact of the pandemic and general global economic conditions on our business is highly uncertain and will depend on future developments, and such impacts could exist for an extended period of time, even after the pandemic subsid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unting policies are set forth in Note 2 to the consolidated financial statements contained in our 2022 Form 10-K . We have included certain updates to those policies below. Accounts Receivable and Allowance for Credit Losses Changes in the allowance for credit losses are as follows: Three Months Ended March 31, 2023 2022 Allowance for credit losses, beginning of period $ 911 $ 2,263 Provision for bad debts 93 237 Account write-offs and other (33) (235) Allowance for credit losses, end of period $ 971 $ 2,265 Recent Accounting Pronouncements Reference Rate Reform In March 2020, the FASB issued ASU 2020-04, Reference Rate Reform (Topic 848): Facilitation of the Effects of Reference Rate Reform on Financial Reporting. ASU 2020-04, as amended by ASU 2021-01 in January 2021, directly addressing the effects of reference rate reform on financial reporting as a results of the cessation of the publication of certain London interbank offered rate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then amended by ASU 2022-06 in December 2022, extending the adoption date to no later than December 31, 2024, with early adoption permitted. We adopted this guidance upon entering amendments to credit agreements which introduced the secured overnight financing rate as administrated by the Federal Reserve Bank of New York to replace LIBOR as the benchmark. The adoption of this guidance did not have a material impact on our condensed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fiscal year ending beginning after December 15, 2022. We adopted this accounting standard as of January 1, 2023 and the adoption did not have an impact on our condensed consolidated financial statements. Fair Value Measurement In June 2022, the FASB issued ASU 2022-03, Fair Value Measurement (Topic 820): Fair Value Measurement of Equity Securities Subject to Contractual Sale Restrictions, which clarifies the measurement criteria for equity securities and refines the disclosure requirements for equity securities subject to contractual sale restrictions. ASU 2022-03 is effective for our fiscal year ending beginning after December 15, 2023. We are currently evaluating the impact that adopting this new accounting standard would have on our condensed consolidated financial statements. Investments - Equity Method and Joint Ventures In March 2023, the FASB issued ASU 2023-02, Investments - Equity Method and Joint Ventures (Topic 323): Accounting for Investments in Tax Credit Structures Using the Proportional Amortization Method, which defines consistent accounting for equity investments for the purpose of receiving income tax credits and other income tax benefits. ASU 2023-02 is effective for our fiscal year ending beginning after December 15, 2023.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2:33:27Z</dcterms:created>
  <dcterms:modified xmlns:dcterms="http://purl.org/dc/terms/" xmlns:xsi="http://www.w3.org/2001/XMLSchema-instance" xsi:type="dcterms:W3CDTF">2023-05-02T12:33:27Z</dcterms:modified>
</cp:coreProperties>
</file>